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Mineral Rights and Properties, " sheetId="10" state="visible" r:id="rId10"/>
    <sheet xmlns:r="http://schemas.openxmlformats.org/officeDocument/2006/relationships" name="Properties, Plant and Equipment" sheetId="11" state="visible" r:id="rId11"/>
    <sheet xmlns:r="http://schemas.openxmlformats.org/officeDocument/2006/relationships" name="Reclamation Bond Deposit" sheetId="12" state="visible" r:id="rId12"/>
    <sheet xmlns:r="http://schemas.openxmlformats.org/officeDocument/2006/relationships" name="Long-term Reclamation Liability"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Segment Reporting" sheetId="18" state="visible" r:id="rId18"/>
    <sheet xmlns:r="http://schemas.openxmlformats.org/officeDocument/2006/relationships" name="Net Loss Per Common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Quarterly Results of Operations"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epaid Expenses and Other Cu29" sheetId="29" state="visible" r:id="rId29"/>
    <sheet xmlns:r="http://schemas.openxmlformats.org/officeDocument/2006/relationships" name="Mineral Rights and Properties30" sheetId="30" state="visible" r:id="rId30"/>
    <sheet xmlns:r="http://schemas.openxmlformats.org/officeDocument/2006/relationships" name="Properties, Plant and Equipme31" sheetId="31" state="visible" r:id="rId31"/>
    <sheet xmlns:r="http://schemas.openxmlformats.org/officeDocument/2006/relationships" name="Reclamation Bond Deposit (Table" sheetId="32" state="visible" r:id="rId32"/>
    <sheet xmlns:r="http://schemas.openxmlformats.org/officeDocument/2006/relationships" name="Long-term Reclamation Liabili33" sheetId="33" state="visible" r:id="rId33"/>
    <sheet xmlns:r="http://schemas.openxmlformats.org/officeDocument/2006/relationships" name="Accrued Expenses (Tables)" sheetId="34" state="visible" r:id="rId34"/>
    <sheet xmlns:r="http://schemas.openxmlformats.org/officeDocument/2006/relationships" name="Long-Term Debt (Tables)" sheetId="35" state="visible" r:id="rId35"/>
    <sheet xmlns:r="http://schemas.openxmlformats.org/officeDocument/2006/relationships" name="Stockholders' Equity (Tables)" sheetId="36" state="visible" r:id="rId36"/>
    <sheet xmlns:r="http://schemas.openxmlformats.org/officeDocument/2006/relationships" name="Fair Value Measurements (Tables" sheetId="37" state="visible" r:id="rId37"/>
    <sheet xmlns:r="http://schemas.openxmlformats.org/officeDocument/2006/relationships" name="Segment Reporting (Tables)" sheetId="38" state="visible" r:id="rId38"/>
    <sheet xmlns:r="http://schemas.openxmlformats.org/officeDocument/2006/relationships" name="Net Loss Per Common Share (Tabl"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Quarterly Results of Operatio43" sheetId="43" state="visible" r:id="rId43"/>
    <sheet xmlns:r="http://schemas.openxmlformats.org/officeDocument/2006/relationships" name="Nature of Business (Details)" sheetId="44" state="visible" r:id="rId44"/>
    <sheet xmlns:r="http://schemas.openxmlformats.org/officeDocument/2006/relationships" name="Summary of Significant Accoun45" sheetId="45" state="visible" r:id="rId45"/>
    <sheet xmlns:r="http://schemas.openxmlformats.org/officeDocument/2006/relationships" name="Prepaid Expenses and Other Cu46" sheetId="46" state="visible" r:id="rId46"/>
    <sheet xmlns:r="http://schemas.openxmlformats.org/officeDocument/2006/relationships" name="Mineral Rights and Properties47" sheetId="47" state="visible" r:id="rId47"/>
    <sheet xmlns:r="http://schemas.openxmlformats.org/officeDocument/2006/relationships" name="Properties, Plant and Equipme48" sheetId="48" state="visible" r:id="rId48"/>
    <sheet xmlns:r="http://schemas.openxmlformats.org/officeDocument/2006/relationships" name="Reclamation Bond Deposit (Detai" sheetId="49" state="visible" r:id="rId49"/>
    <sheet xmlns:r="http://schemas.openxmlformats.org/officeDocument/2006/relationships" name="Reclamation Bond Deposit (Sched" sheetId="50" state="visible" r:id="rId50"/>
    <sheet xmlns:r="http://schemas.openxmlformats.org/officeDocument/2006/relationships" name="Long-term Reclamation Liabili51" sheetId="51" state="visible" r:id="rId51"/>
    <sheet xmlns:r="http://schemas.openxmlformats.org/officeDocument/2006/relationships" name="Long-term Reclamation Liabili52" sheetId="52" state="visible" r:id="rId52"/>
    <sheet xmlns:r="http://schemas.openxmlformats.org/officeDocument/2006/relationships" name="Long-term Reclamation Liabili53" sheetId="53" state="visible" r:id="rId53"/>
    <sheet xmlns:r="http://schemas.openxmlformats.org/officeDocument/2006/relationships" name="Accrued Expenses (Details)" sheetId="54" state="visible" r:id="rId54"/>
    <sheet xmlns:r="http://schemas.openxmlformats.org/officeDocument/2006/relationships" name="Long-Term Debt (Schedule of Lon" sheetId="55" state="visible" r:id="rId55"/>
    <sheet xmlns:r="http://schemas.openxmlformats.org/officeDocument/2006/relationships" name="Long-Term Debt (Narrative) (Det" sheetId="56" state="visible" r:id="rId56"/>
    <sheet xmlns:r="http://schemas.openxmlformats.org/officeDocument/2006/relationships" name="Long-Term Debt (Schedule of Fut" sheetId="57" state="visible" r:id="rId57"/>
    <sheet xmlns:r="http://schemas.openxmlformats.org/officeDocument/2006/relationships" name="Stockholders' Equity (Narrative" sheetId="58" state="visible" r:id="rId58"/>
    <sheet xmlns:r="http://schemas.openxmlformats.org/officeDocument/2006/relationships" name="Stockholders' Equity (Reconcili" sheetId="59" state="visible" r:id="rId59"/>
    <sheet xmlns:r="http://schemas.openxmlformats.org/officeDocument/2006/relationships" name="Fair Value Measurements - Sched" sheetId="60" state="visible" r:id="rId60"/>
    <sheet xmlns:r="http://schemas.openxmlformats.org/officeDocument/2006/relationships" name="Fair Value Measurements - Narra" sheetId="61" state="visible" r:id="rId61"/>
    <sheet xmlns:r="http://schemas.openxmlformats.org/officeDocument/2006/relationships" name="Segment Reporting (Details)" sheetId="62" state="visible" r:id="rId62"/>
    <sheet xmlns:r="http://schemas.openxmlformats.org/officeDocument/2006/relationships" name="Net Loss Per Common Share (Reco" sheetId="63" state="visible" r:id="rId63"/>
    <sheet xmlns:r="http://schemas.openxmlformats.org/officeDocument/2006/relationships" name="Net Loss Per Common Share (Sche" sheetId="64" state="visible" r:id="rId64"/>
    <sheet xmlns:r="http://schemas.openxmlformats.org/officeDocument/2006/relationships" name="Stock-Based Compensation (Narra" sheetId="65" state="visible" r:id="rId65"/>
    <sheet xmlns:r="http://schemas.openxmlformats.org/officeDocument/2006/relationships" name="Stock-Based Compensation (Sched" sheetId="66" state="visible" r:id="rId66"/>
    <sheet xmlns:r="http://schemas.openxmlformats.org/officeDocument/2006/relationships" name="Income Taxes (Details)" sheetId="67" state="visible" r:id="rId67"/>
    <sheet xmlns:r="http://schemas.openxmlformats.org/officeDocument/2006/relationships" name="Related Party Transactions (Det"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Quarterly Results of Operatio71" sheetId="71" state="visible" r:id="rId71"/>
    <sheet xmlns:r="http://schemas.openxmlformats.org/officeDocument/2006/relationships" name="Subsequent Events (Narrative) (" sheetId="72" state="visible" r:id="rId72"/>
    <sheet xmlns:r="http://schemas.openxmlformats.org/officeDocument/2006/relationships" name="Schedule II - Valuation and Q73" sheetId="73" state="visible" r:id="rId73"/>
  </sheets>
  <definedNames/>
  <calcPr calcId="124519" fullCalcOnLoad="1"/>
</workbook>
</file>

<file path=xl/sharedStrings.xml><?xml version="1.0" encoding="utf-8"?>
<sst xmlns="http://schemas.openxmlformats.org/spreadsheetml/2006/main" uniqueCount="718">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Entity Registrant Name</t>
  </si>
  <si>
    <t>Comstock Mining Inc.</t>
  </si>
  <si>
    <t>Entity Central Index Key</t>
  </si>
  <si>
    <t>Current Fiscal Year End Date</t>
  </si>
  <si>
    <t>--12-31</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 USD ($)</t>
  </si>
  <si>
    <t>Dec. 31, 2016</t>
  </si>
  <si>
    <t>CURRENT ASSETS:</t>
  </si>
  <si>
    <t>Cash and cash equivalents</t>
  </si>
  <si>
    <t>Assets held for sale, Net (Note 5)</t>
  </si>
  <si>
    <t>Prepaid expenses and other current assets (Note 3)</t>
  </si>
  <si>
    <t>Total current assets</t>
  </si>
  <si>
    <t>MINERAL RIGHTS AND PROPERTIES, Net (Note 4)</t>
  </si>
  <si>
    <t>PROPERTIES, PLANT AND EQUIPMENT, Net (Note 5)</t>
  </si>
  <si>
    <t>RECLAMATION BOND DEPOSIT (Note 6)</t>
  </si>
  <si>
    <t>RETIREMENT OBLIGATION ASSET (Note 7)</t>
  </si>
  <si>
    <t>OTHER ASSETS</t>
  </si>
  <si>
    <t>TOTAL ASSETS</t>
  </si>
  <si>
    <t>CURRENT LIABILITIES:</t>
  </si>
  <si>
    <t>Accounts payable</t>
  </si>
  <si>
    <t>Accrued expenses (Note 8)</t>
  </si>
  <si>
    <t>Long-term debt – current portion (Note 9)</t>
  </si>
  <si>
    <t>Total current liabilities</t>
  </si>
  <si>
    <t>LONG-TERM LIABILITIES:</t>
  </si>
  <si>
    <t>Long-term debt (Note 9)</t>
  </si>
  <si>
    <t>Long-term reclamation liability (Note 7)</t>
  </si>
  <si>
    <t>Other liabilities</t>
  </si>
  <si>
    <t>Total long-term liabilities</t>
  </si>
  <si>
    <t>Total liabilities</t>
  </si>
  <si>
    <t>COMMITMENTS AND CONTINGENCIES (Note 17)</t>
  </si>
  <si>
    <t xml:space="preserve"> </t>
  </si>
  <si>
    <t>STOCKHOLDERS’ EQUITY:</t>
  </si>
  <si>
    <t>Preferred Stock, $.000666 par value, 50,000,000 shares authorized; no shares issued</t>
  </si>
  <si>
    <t>Common stock, $.000666 par value, 790,000,000 shares authorized, 47,236,103 and 37,072,735 shares issued and outstanding at December 31, 2017 and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per share (in usd per share)</t>
  </si>
  <si>
    <t>Preferred stock, shares authorized (in shares)</t>
  </si>
  <si>
    <t>Preferred stock, shares issued (in shares)</t>
  </si>
  <si>
    <t>Common stock, par value per share (in usd per share)</t>
  </si>
  <si>
    <t>Common stock, shares authorized (in shares)</t>
  </si>
  <si>
    <t>Common stock, shares issued (in shares)</t>
  </si>
  <si>
    <t>Common stock, shares outstanding (in shares)</t>
  </si>
  <si>
    <t>CONSOLIDATED STATEMENTS OF OPERATIONS - USD ($)</t>
  </si>
  <si>
    <t>Dec. 31, 2015</t>
  </si>
  <si>
    <t>REVENUES</t>
  </si>
  <si>
    <t>Revenue - mining</t>
  </si>
  <si>
    <t>Revenue - real estate</t>
  </si>
  <si>
    <t>Total revenues</t>
  </si>
  <si>
    <t>COST AND EXPENSES</t>
  </si>
  <si>
    <t>Costs applicable to mining revenue</t>
  </si>
  <si>
    <t>Real estate operating costs</t>
  </si>
  <si>
    <t>Exploration and mine development</t>
  </si>
  <si>
    <t>Mine claims and costs</t>
  </si>
  <si>
    <t>Environmental and reclamation</t>
  </si>
  <si>
    <t>Land and road development</t>
  </si>
  <si>
    <t>General and administrative</t>
  </si>
  <si>
    <t>Total cost and expenses</t>
  </si>
  <si>
    <t>LOSS FROM OPERATIONS</t>
  </si>
  <si>
    <t>OTHER INCOME (EXPENSE)</t>
  </si>
  <si>
    <t>Interest expense</t>
  </si>
  <si>
    <t>Other income (expense)</t>
  </si>
  <si>
    <t>Total other income (expense), net</t>
  </si>
  <si>
    <t>NET LOSS</t>
  </si>
  <si>
    <t>DIVIDENDS ON CONVERTIBLE PREFERRED STOCK</t>
  </si>
  <si>
    <t>NET LOSS AVAILABLE TO COMMON SHAREHOLDERS</t>
  </si>
  <si>
    <t>Net loss per common share - basic (in usd per share)</t>
  </si>
  <si>
    <t>Net loss per common share - diluted (in usd per share)</t>
  </si>
  <si>
    <t>Weighted average common shares outstanding - basic (in shares)</t>
  </si>
  <si>
    <t>Weighted average common shares outstanding - diluted (in shares)</t>
  </si>
  <si>
    <t>CONSOLIDATED STATEMENTS OF CHANGES IN STOCKHOLDERS' EQUITY - USD ($)</t>
  </si>
  <si>
    <t>Total</t>
  </si>
  <si>
    <t>Series A-1</t>
  </si>
  <si>
    <t>Series A-2</t>
  </si>
  <si>
    <t>Series B</t>
  </si>
  <si>
    <t>Convertible Preferred StockSeries A-1</t>
  </si>
  <si>
    <t>Convertible Preferred StockSeries A-2</t>
  </si>
  <si>
    <t>Convertible Preferred StockSeries B</t>
  </si>
  <si>
    <t>Common Stock</t>
  </si>
  <si>
    <t>Common StockSeries A-1</t>
  </si>
  <si>
    <t>Common StockSeries A-2</t>
  </si>
  <si>
    <t>Common StockSeries B</t>
  </si>
  <si>
    <t>Additional Paid-in Capital</t>
  </si>
  <si>
    <t>Additional Paid-in CapitalSeries A-1</t>
  </si>
  <si>
    <t>Additional Paid-in CapitalSeries A-2</t>
  </si>
  <si>
    <t>Additional Paid-in CapitalSeries B</t>
  </si>
  <si>
    <t>Accumulated Deficit</t>
  </si>
  <si>
    <t>BEGINNING BALANCE (in shares) at Dec. 31, 2014</t>
  </si>
  <si>
    <t>BEGINNING BALANCE at Dec. 31, 2014</t>
  </si>
  <si>
    <t>Common stock issued for:</t>
  </si>
  <si>
    <t>Public offering (in shares)</t>
  </si>
  <si>
    <t>Public offering</t>
  </si>
  <si>
    <t>Public offering and stock issuance costs</t>
  </si>
  <si>
    <t>Vested restricted stock (in shares)</t>
  </si>
  <si>
    <t>Vested restricted stock</t>
  </si>
  <si>
    <t>Payment of dividends (in shares)</t>
  </si>
  <si>
    <t>Payment of dividends</t>
  </si>
  <si>
    <t>Purchase of properties, plant, and equipment (in shares)</t>
  </si>
  <si>
    <t>Purchase of properties, plant and equipment</t>
  </si>
  <si>
    <t>Conversion of convertible preferred stock into common stock (in shares)</t>
  </si>
  <si>
    <t>Conversion of convertible preferred stock into common stock</t>
  </si>
  <si>
    <t>Stock-based compensation</t>
  </si>
  <si>
    <t>Net loss</t>
  </si>
  <si>
    <t>ENDING BALANCE at Dec. 31, 2015</t>
  </si>
  <si>
    <t>ENDING BALANCE (in shares) at Dec. 31, 2015</t>
  </si>
  <si>
    <t>Payment of long-term debt obligation (in shares)</t>
  </si>
  <si>
    <t>Payment of long-term debt obligation</t>
  </si>
  <si>
    <t>Payment for mineral lease (in shares)</t>
  </si>
  <si>
    <t>Payment for mineral lease</t>
  </si>
  <si>
    <t>Stock-based compensation (in shares)</t>
  </si>
  <si>
    <t>ENDING BALANCE at Dec. 31, 2016</t>
  </si>
  <si>
    <t>ENDING BALANCE (in shares) at Dec. 31, 2016</t>
  </si>
  <si>
    <t>Share reverse split adjustment</t>
  </si>
  <si>
    <t>Issuance of common stock (in shares)</t>
  </si>
  <si>
    <t>Issuance of common stock</t>
  </si>
  <si>
    <t>Issuance of share options with Tonogold at fair value</t>
  </si>
  <si>
    <t>ENDING BALANCE at Dec. 31, 2017</t>
  </si>
  <si>
    <t>ENDING BALANCE (in shares) at Dec. 31, 2017</t>
  </si>
  <si>
    <t>CONSOLIDATED STATEMENTS OF CASH FLOWS - USD ($)</t>
  </si>
  <si>
    <t>OPERATING ACTIVITIES:</t>
  </si>
  <si>
    <t>Adjustments to reconcile net loss to net cash used in operating activities:</t>
  </si>
  <si>
    <t>Depreciation, amortization and depletion</t>
  </si>
  <si>
    <t>Gain on sale of properties, plant, and equipment</t>
  </si>
  <si>
    <t>Stock payments and stock-based compensation</t>
  </si>
  <si>
    <t>Accretion of reclamation liability</t>
  </si>
  <si>
    <t>Amortization of debt discounts and issuance costs</t>
  </si>
  <si>
    <t>Payment of interest expense and sales tax with common stock</t>
  </si>
  <si>
    <t>Loss on payment of debt obligation with common stock</t>
  </si>
  <si>
    <t>Net loss on early retirement of long-term debt</t>
  </si>
  <si>
    <t>Change in fair value of shares issued to pay debt obligations</t>
  </si>
  <si>
    <t>Changes in operating assets and liabilities:</t>
  </si>
  <si>
    <t>Accounts receivable</t>
  </si>
  <si>
    <t>Inventories</t>
  </si>
  <si>
    <t>Stockpiles and mineralized material on leach pads</t>
  </si>
  <si>
    <t>Prepaid expenses and other current assets</t>
  </si>
  <si>
    <t>Other assets</t>
  </si>
  <si>
    <t>Accrued expenses and other liabilities</t>
  </si>
  <si>
    <t>NET CASH USED IN OPERATING ACTIVITIES</t>
  </si>
  <si>
    <t>INVESTING ACTIVITIES:</t>
  </si>
  <si>
    <t>Purchase of mineral rights and properties, plant and equipment</t>
  </si>
  <si>
    <t>Proceeds from principle payment on note receivable</t>
  </si>
  <si>
    <t>Proceeds from sale of mineral rights and properties, plant and equipment</t>
  </si>
  <si>
    <t>Change in reclamation bond deposit</t>
  </si>
  <si>
    <t>NET CASH PROVIDED BY (USED) IN INVESTING ACTIVITIES</t>
  </si>
  <si>
    <t>FINANCING ACTIVITIES:</t>
  </si>
  <si>
    <t>Principal payments on long-term debt</t>
  </si>
  <si>
    <t>Proceeds from long-term debt obligations</t>
  </si>
  <si>
    <t>Proceeds from the issuance of common stock</t>
  </si>
  <si>
    <t>Common stock issuance costs</t>
  </si>
  <si>
    <t>Proceeds from the issuance of share option with Tonogold</t>
  </si>
  <si>
    <t>NET CASH PROVIDED BY (USED IN) FINANCING ACTIVITIES</t>
  </si>
  <si>
    <t>INCREASE (DECREASE) IN CASH AND CASH EQUIVALENTS</t>
  </si>
  <si>
    <t>CASH AND CASH EQUIVALENTS, BEGINNING OF YEAR</t>
  </si>
  <si>
    <t>CASH AND CASH EQUIVALENTS, END OF YEAR</t>
  </si>
  <si>
    <t>SUPPLEMENTAL CASH FLOW INFORMATION:</t>
  </si>
  <si>
    <t>Cash paid for interest</t>
  </si>
  <si>
    <t>Cash paid for income taxes</t>
  </si>
  <si>
    <t>Supplemental disclosure of non-cash investing and financing activities</t>
  </si>
  <si>
    <t>Issuance of long-term debt for purchase of mineral rights and properties, plant and equipment</t>
  </si>
  <si>
    <t>Use of common stock for long-term debt obligations payment</t>
  </si>
  <si>
    <t>Issuance of common stock for purchase of properties, plant and equipment</t>
  </si>
  <si>
    <t>Property transferred in satisfaction of accounts payable</t>
  </si>
  <si>
    <t>Reduction of derivative with issuance of long term debt obligation</t>
  </si>
  <si>
    <t>Effective repurchase of common stock with issuance of long-term debt obligation</t>
  </si>
  <si>
    <t>Additions to reclamation liability and retirement obligation asset</t>
  </si>
  <si>
    <t>Properties, plant and equipment purchases in current liabilities</t>
  </si>
  <si>
    <t>Issuance of common stock for payment of mining right</t>
  </si>
  <si>
    <t>Purchase of properties, plant and equipment with prepaid deposits</t>
  </si>
  <si>
    <t>Settlement of debt with prepaid deposit</t>
  </si>
  <si>
    <t>Conversion of Series A-1, A-2, and Series B convertible preferred stock</t>
  </si>
  <si>
    <t>Dividends paid in common stock (par value)</t>
  </si>
  <si>
    <t>Issuance of note receivable on sale of property</t>
  </si>
  <si>
    <t>Nature of Business</t>
  </si>
  <si>
    <t>Organization, Consolidation and Presentation of Financial Statements [Abstract]</t>
  </si>
  <si>
    <t>Nature of Business Comstock Mining Inc. is a Nevada-based gold and silver exploration, development and production-focused mining company with extensive, contiguous property in the historic Comstock and Silver City mining districts (collectively, the “Comstock District”). The Comstock District is located within the western portion of the Basin and Range Province of Nevada, between Reno and Carson City, Nevada. Our Lucerne resource area is located in Storey County, Nevada, approximately three miles south of Virginia City, Nevada and 30 miles southeast of Reno, Nevada. Our Dayton resource area is located in Lyon County, Nevada, approximately six miles south of Virginia City, Nevada. The Company also owns extensive real estate holdings, including but not limited to the Gold Hill Hotel located in Gold Hill, Nevada, just south of Virginia City, the Daney Ranch, located just south of Silver City, and 98 acres of land and 257 acre-feet of senior-priority water rights in Silver Springs, Nevada. As used in the notes to the consolidated financial statements, we refer to Comstock Mining Inc., and its wholly owned subsidiaries as “we,” “us,” “our,” “our Company,” or “the Company.” We continue expanding our property footprint and creating opportunities for exploration, development and mining. The Company now owns or controls approximately 9,272 acres of mining claims and parcels in the Comstock and Silver City Districts. The acreage is comprised of approximately 2,347 acres of patented claims (private lands) and surface parcels (private lands) and approximately 6,925 acres of unpatented mining claims, which the Bureau of Land Management, (“BLM”) administers.</t>
  </si>
  <si>
    <t>Summary of Significant Accounting Policies</t>
  </si>
  <si>
    <t>Accounting Policies [Abstract]</t>
  </si>
  <si>
    <t>Summary of Significant Accounting Policies Principles of Consolidation - The consolidated financial statements include the accounts of Comstock Mining Inc., and its wholly owned subsidiaries: Comstock Mining LLC, Comstock Real Estate Inc. and Comstock Industrial LLC. Inter-company transactions and balances have been eliminated. Basis of Presentation - The accompanying consolidated financial statements have been prepared in conformity with accounting principles generally accepted in the United States of America which contemplates continuation of the Company as a going concern. The Company commenced production with the Lucerne Mine in 2012, and ramped up to approximately 20,000 gold-equivalent-ounces of annual production. The Company completed leaching from its existing leach pads in December 2016 and is currently planning the exploration and development of its next two mines, first with its second surface mine in the Dayton resource area and then further developing, in collaboration through an agreement with a potential joint venture partner, the second phase of development and production from the Lucerne Mine. The Company has recurring net losses from operations and an accumulated deficit of $222.6 million as of December 31, 2017 . For the year ended December 31, 2017 , the Company incurred a net loss of $10.6 million and used $6.5 million of cash in operations. As of December 31, 2017 , the Company had cash and cash equivalents of $2.1 million , current assets of $7.7 million and current liabilities of $1.1 million , resulting in net working capital of $6.6 million . The Company’s current capital resources include cash and cash equivalents and other net working capital resources, along with a loan commitment agreement with $7.0 million in unused capacity, after consideration of fees due at the time of borrowing. The Company also has an at-the-market ("ATM") equity offering program with International Assets Advisory LLC ("IAA"), and an equity purchase agreement (the "Purchase Agreement") with Leviston Resources, LLC ("Leviston"), with aggregate unused capacity of $4.4 million . These capital resources are in addition to certain planned non-mining asset sales. While the Company has been successful in the past in obtaining the necessary capital to support its operations, including registered equity financings from its existing shelf registration statement, borrowings, or other means, there is no assurance that the Company will be able to obtain additional equity capital or other financing, if needed. However, the Company believes it will have sufficient funds to sustain its operations during the next 12 months from the date the financial statements were issued as a result of the sources of funding detailed above. Future operating expenditures above management’s expectations, including exploration and mine development expenditures in excess of amounts to be raised from the issuance of equity under the ATM Agreement and Purchase Agreement, declines in the market value of properties held for sale, or declines in the share price of the Company's common stock, would adversely affect the Company’s results of operations, financial condition and cash flows. If the Company was unable to obtain any necessary additional funds, this could have an immediate material adverse effect on liquidity and could raise substantial doubt about the Company’s ability to continue as a going concern. In such case, the Company could be required to limit or discontinue certain business plans, activities or operations, reduce or delay certain capital expenditures or sell certain assets or businesses. There can be no assurance that the Company would be able to take any such actions on favorable terms, in a timely manner or at all. Fair Value Measurements -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ong-Lived Assets - We review the carrying amount of our long-lived assets for impairment whenever there are negative indicators of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s. Mineral Rights and Properties - We defer acquisition costs until we determine the viability of the property. Since we do not have proven and probable reserves as defined by Securities and Exchange Commission (“SEC”) Industry Guide 7, exploration expenditures are expensed as incurred. We expense care and maintenance costs as incurred.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Properties, Plant and Equipment - We record properties, plant and equipment at historical cost. We provide depreciation and amortization in amounts sufficient to match the cost of depreciable assets to operations over their estimated service lives or productive value. We capitalize expenditures for improvements that significantly extend the useful life of an asset. We charge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 Reclamation Liabilities and Asset Retirement Obligations - Minimum standards for site reclamation and closure have been established for us by various government agencie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Company reviews, on an annual basis, unless otherwise deemed necessary, the asset retirement obligation at each mine site. Revenue Recognition - Revenue is recognized from sales when persuasive evidence of an arrangement exists, the price is determinable, the product has been delivered, the title has been transferred to the customer and collection of the sales price is reasonably assured. Gold revenue is recorded at an agreed upon spot price and gold ounce measurement resulting in revenue and a receivable at the time of sale. Gold revenue is recorded net of refining charges and discounts. Sales of by-products (such as silver) are credited to costs applicable to mining revenue. Real estate revenue is recognized as services are provided to customers. Substantially all mining revenues recorded relate to a single customer. As gold can be sold through numerous gold market traders worldwide, the Company is not economically dependent on a limited number of customers for the sale of its product. Stock Issued For Goods and Services - Common shares issued for goods and services are valued based upon the fair market value of our common stock or the goods and services received, whichever is the most reliably measurable on the date of issue. Stock-Based Compensation - For stock-based transactions, compensation expense is recognized over the requisite service period, which is generally the vesting period, based on the estimated fair value on the grant date of the award. Loss per Common Share - Basic net loss per common share is computed by dividing net loss, less the preferred stock dividends, by the weighted average number of common shares outstanding. Dilutive loss per share includes any additional dilution from common stock equivalents, such as stock options and warrants, and convertible instruments, if the impact is not antidilutive. Since the Company incurred net losses for the periods presented, all equity-linked instruments are considered anti-dilutive. Comprehensive Loss - There were no components of comprehensive loss other than net loss for the years ended December 31, 2017 , 2016 and 2015 . Income Taxes -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Other than the impacts of the new federal tax reform legislation disclosed in Note 15, management is not aware of any such changes that would have a material effect on the Company’s results of operations, cash flows or financial position. Use of Estimates -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the estimated useful lives and valuation of properties, plant and equipment, mineral rights and properties, deferred tax assets, reclamation liabilities, and contingent liabilities. Reverse Stock Split - Effective November 9, 2017, the Company completed a 1-for-5 reverse stock split of its authorized and outstanding common stock, as approved by its Board of Directors. All common shares and per share amounts set forth herein give effect to this reverse stock split. Recently Issued Accounting Pronouncements – In January 2017, the Financial Accounting Standards Board ("FASB") issued Accounting Standards Update ("ASU") No. 2017-01 - Business Combinations (Topic 805),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No. 2017-01 provides a clarifying screen to determine when a set of assets and activities is not a business. Primarily, the screen requires that when substantially all of the fair value of the gross assets acquired is concentrated in a single identifiable asset or group of similar identifiable assets, the set is not a business. The amendments contained in ASU No. 2017-01 are effective for annual periods beginning after December 15, 2017 and may be early adopted for certain transactions that have occurred before the effective date, but only when the underlying transaction has not been reported in the financial statements that have been issued or made available for issuance. The Company does not believe the implementation of ASU 2017-01 will have a material effect on its financial position, operational results, or cash flows. In August 2016, the FASB issued ASU 2016-15, Classification of Certain Cash Receipts and Cash Payments (“ASU 2016-15”), which amends ASC 230, Statement of Cash Flows, and the FASB’s standards for reporting cash flows in general-purpose financial statements. The amendments address the diversity in practice related to the classification of certain cash receipts and payments including debt prepayment or debt extinguishment costs. ASU 2016-15 is effective for fiscal years beginning after December 15, 2017, including interim periods within those fiscal years, and early adoption is permitted. The Company is currently evaluating the impact of the adoption of this guidance on the Company’s consolidated financial statements.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Early application is permitted for all entities. The Company is currently evaluating the impact of adopting this standard on its consolidated financial statements, which will require right of use assets and lease liabilities be recorded in the consolidated balance sheet for operating leases. In May 2014, the FASB issued ASU 2014-09 (Topic 606) that introduces a new five-step revenue recognition model that an entity should use to recognize revenue when depicting the transfer of promised goods or services to customers in an amount that reflects the consideration that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On July 9, 2015, the FASB deferred the effective date to fiscal years beginning after December 15, 2017, and for interim periods within those fiscal years. We will use the modified retrospective method to adopt the provisions of this standard effective January 1, 2018, which requires us to apply the new revenue standard to (i) all new revenue contracts entered into after January 1, 2018 and (ii) all existing revenue contracts as of January 1, 2018 through a cumulative adjustment to retained earnings. In accordance with this approach, our consolidated revenues for the periods prior to January 1, 2018 will not be revised. The Company will not record a cumulative effect adjustment to its beginning retained earnings as a result of adoption of Topic 606 as there are no revenue contracts within the scope of Topic 606 as of January 1, 2018.</t>
  </si>
  <si>
    <t>Prepaid Expenses and Other Current Assets</t>
  </si>
  <si>
    <t>Deferred Costs, Capitalized, Prepaid, and Other Assets Disclosure [Abstract]</t>
  </si>
  <si>
    <t>Prepaid Expenses and Other Current Assets Prepaid expenses and other current assets at December 31, 2017 and 2016 consisted of the following: 2017 2016 Land and property deposits $ — $ 1,208,785 Lease obligation deposit — 355,920 Other 301,387 321,087 Total prepaid expenses and other current assets $ 301,387 $ 1,885,792</t>
  </si>
  <si>
    <t>Mineral Rights and Properties, Net</t>
  </si>
  <si>
    <t>Mineral Industries Disclosures [Abstract]</t>
  </si>
  <si>
    <t>Mineral Rights and Properties, Net Mineral rights and properties at December 31, 2017 and 2016 consisted of the following: 2017 2016 Dayton resource area $ 2,932,226 $ 2,932,226 Lucerne resource area 1,998,896 1,998,896 Occidental area 1,002,172 1,002,172 Spring Valley area 810,000 810,000 Oest area 260,707 260,707 Northern extension 157,205 157,205 Northern targets 121,170 121,170 Other mineral properties 317,404 317,404 Water rights 90,000 90,000 Accumulated depletion (484,699 ) (484,699 ) Total mineral rights and properties $ 7,205,081 $ 7,205,081 Mineral rights and properties balances as of December 31, 2017 , and 2016 , are presented based on the Company’s identified mineral resource areas and exploration targets. During the year ended December 31, 2017 , the Company did not recognize any depletion expense. During years ended December 31, 2016 and 2015 , the Company recognized depletion expense of approximately $0.0 million and $0.1 million, respectively.</t>
  </si>
  <si>
    <t>Properties, Plant and Equipment, Net</t>
  </si>
  <si>
    <t>Property, Plant and Equipment [Abstract]</t>
  </si>
  <si>
    <t>Properties, Plant and Equipment, Net Properties, plant and equipment at December 31, 2017 and 2016 consisted of the following: 2017 2016 Land and building $ 9,169,605 $ 7,827,490 Vehicle and equipment 2,414,216 3,299,143 Processing and laboratory 21,166,497 21,049,497 Furniture and fixtures 755,665 755,665 33,505,983 32,931,795 Less accumulated depreciation (20,724,250 ) (17,783,228 ) Total properties, plant and equipment $ 12,781,733 $ 15,148,567 For the years ended December 31, 2017 , 2016 and 2015 , the Company recognized depreciation expense of $3.9 million, $5.1 million, and $6.4 million, respectively. For the years ended December 31, 2017 , 2016 and 2015, the Company sold land and equipment with total proceeds of $1.1 million , $3.3 million , and $0.8 million , respectively and recorded a gain on the sale of that land and equipment totaling $0.3 million , $0.4 million , and $0.2 million , respectively. Assets Held For Sale The Company committed to a plan to sell certain land and buildings. As of December 31, 2017 , the Company had assets with a net book value of $5.4 million that met the criteria to be classified as assets held for sale. Those criteria specify that the asset must be available for immediate sale in its present condition (subject only to terms that are usual and customary for sales of such assets), the sale of the asset must be probable, and its transfer expected to qualify for recognition as a completed sale generally within one year. Proceeds from the sale of these assets are required to be used to satisfy obligations due under the terms of the debenture with GF Comstock 2 LP as described in Note 9.</t>
  </si>
  <si>
    <t>Reclamation Bond Deposit</t>
  </si>
  <si>
    <t>Environmental Remediation Obligations [Abstract]</t>
  </si>
  <si>
    <t>Reclamation Bond Deposit The Nevada Revised Statutes and Regulations require a surety bond to be posted for mining projects so that after the completion of such mining projects the sites are left safe, stable and capable of productive post-mining uses. The bond is intended to cover the estimated costs required to safely reclaim the natural environment to the regulatory standards established by the State of Nevada’s Division of Environmental Protection. Accordingly, the Company has a $7.1 million reclamation surety bond through the Lexon Surety Group (“Lexon”) with the State of Nevada’s Bureau of Mining Regulation and Reclamation as of December 31, 2017 . In addition, the Company has a $0.5 million surety bond with Storey County related to mine reclamation as of December 31, 2017 . As part of the surety agreement, the Company agreed to pay a 2.0% annual bonding fee. The total cash collateral, per the surety agreement, was $2.5 million at December 31, 2017 , and 2016 . The total cash collateral is a component of the reclamation bond deposit in the consolidated balance sheets. The reclamation bond deposit at December 31, 2017 and 2016 consisted of the following: 2017 2016 Lexon surety bond cash collateral $ 2,500,000 $ 2,500,000 Other cash reclamation bond deposits 122,544 122,544 Total reclamation bond deposit $ 2,622,544 $ 2,622,544</t>
  </si>
  <si>
    <t>Long-term Reclamation Liability and Retirement Obligation Asset</t>
  </si>
  <si>
    <t>Asset Retirement Obligation Disclosure [Abstract]</t>
  </si>
  <si>
    <t>Long-term Reclamation Liability and Retirement Obligation Asset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We have accrued a long-term liability of $7.4 million and $7.4 million as of December 31, 2017 , and 2016 , respectively, for our obligation to reclaim our mine facility based on our most recent reclamation plan, as revised, submitted and approved by the Nevada State Environmental Commission and Division of Environmental Protection. In conjunction with recording the reclamation liability, we recorded a retirement obligation asset that is being amortized over the period of the anticipated land disturbance. Such costs are based on management’s current estimate of then expected amounts for the remediation work, assuming the work is performed in accordance with current laws and regulations.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accretion of the reclamation liability and the amortization of the retirement obligation asset for the years ended December 31, 2017 , 2016 , and 2015 , totaled $0.4 million , $1.0 million , $1.4 million , respectively, and were a component of environmental and reclamation expenses in the consolidated statements of operations. Following is a reconciliation of the aggregate retirement liability associated with our reclamation plan for the mining projects for the years ended December 31, 2017 , 2016 and 2015 : 2017 2016 2015 Long-term reclamation liability — beginning of period $ 7,353,346 $ 6,827,568 $ 5,908,700 Additional obligations incurred — 340,000 659,295 Accretion of reclamation liability 64,334 185,778 259,573 Long-term reclamation liability — end of period $ 7,417,680 $ 7,353,346 $ 6,827,568 Following is a reconciliation of the aggregate retirement obligation asset associated with our mining projects for the years ended December 31, 2017 , 2016 , and 2015 : 2017 2016 2015 Retirement obligation asset — beginning of period $ 617,126 $ 1,107,120 $ 1,619,101 Additional obligations incurred — 340,000 659,295 Amortization of retirement obligation asset (334,381 ) (829,994 ) (1,171,276 ) Retirement obligation asset — end of period $ 282,745 $ 617,126 $ 1,107,120 The increases in the reclamation liability and retirement obligation asset in 2016 is related to the net inflated and discounted increase of the asset and liability as a result of the increase in time before the Company expects to reclaim. In 2015, the increase related to additional County bonding.</t>
  </si>
  <si>
    <t>Accrued Expenses</t>
  </si>
  <si>
    <t>Payables and Accruals [Abstract]</t>
  </si>
  <si>
    <t>Accrued Expenses Accrued expenses at December 31, 2017 , and 2016 , consisted of the following: 2017 2016 Accrued Northern Comstock Joint Venture Contribution Obligations $ 180,833 $ 480,833 Accrued Board of Directors fees 84,000 290,600 Accrued vendor liabilities 75,415 121,081 Accrued payroll 57,402 60,735 Accrued personal property tax 84,264 56,895 Accrued production royalties — 7,940 Other accrued expenses 14,737 117,850 Total accrued expenses $ 496,651 $ 1,135,934</t>
  </si>
  <si>
    <t>Long-Term Debt</t>
  </si>
  <si>
    <t>Debt Disclosure [Abstract]</t>
  </si>
  <si>
    <t>Long-Term Debt Long-term debt at December 31, 2017 and 2016 consisted of the following: Note Description 2017 2016 $10,723,000 Note Payable (GF Comstock 2) - Payable in semi-annual installments of interest only at 11% with principal and $688,059 make whole payment due January 2021. $ 10,218,352 $ — $3,677,254 Caterpillar Equipment Consolidated - Principal and interest at 5.7% payable in monthly installments of $29,570 due on or before November 1, 2021. 1,242,960 1,540,629 $3,250,000 Note Payable (Silver Springs property) - Interest was paid monthly and accrued at a rate of 9% per annum for the first year post closing, 12.5% per annum for the six months that follow the first anniversary and 14% per annum thereafter. — 3,310,851 $5,000,000 Varilease Finance Obligation - Principal, 9% interest and taxes were payable in monthly installments of $247,830 due on or before April 1, 2017. Secured by certain equipment. — 1,964,882 $1,800,000 Note Payable (Daney) - The Company was permitted to settle the note payable in shares of common stock issued in January 2016. Shares issued were to be sold by the noteholder in satisfaction of the outstanding principal amount. — 868,398 $725,000 Note Payable (Donovan Property) - Principal and interest at 6% were payable in monthly installments of $10,075 with final payment due on or before July 31, 2019. Secured by deeds of trust on land and unpatented claims. — 300,733 $1,000,000 Note Payable (V&amp;T) - Principal was payable in monthly installments of $50,409 with a final payment due on April 1, 2017. — 298,955 $300,000 Note Payable (White House) - Principal and interest at 4.5% were payable in monthly installments of $1,520 with the final payment due on or before April 1, 2017. Secured by first deed of trust on the land. — 275,433 $340,000 Note Payable (Gold Hill Hotel) - Principal and interest at 4.5% were payable in monthly installments of $2,601 with the final payment due on or before April 30, 2026. Secured by first deed of trust on rental property. — 239,216 $2,500,000 Note Payable (Dayton Property "Golden Goose") - The Company was permitted to settle the remaining note payable in shares of common stock. Shares were to be sold by the noteholder in satisfaction of the outstanding principal. The remaining principal was due on or before January 31, 2017. Secured by first deed of trust on the land. — 207,562 Notes Payable – Other - Various other notes payable with interest rates between 1.9% and 6.27% were payable in monthly installments due on or before October 19, 2019. Secured by first deed of trust on various property owned by the Company. — 277,636 $186,000 Note Payable (Lynch House) - Payable in monthly installments of interest at 11% with final payment due in December 2017. Secured by first deed of trust on property. — 186,000 Total debt 11,461,312 9,470,295 Less: long-term debt discounts and issuance costs (1,198,359 ) — Total debt, net of discounts and issuance costs 10,262,953 9,470,295 Less: current maturities (291,532 ) (483,669 ) Long-term debt, net of discounts and issuance costs $ 9,971,421 $ 8,986,626 Debt Obligations GF Comstock 2 LP On January 13, 2017, the Company issued an 11% Senior Secured Debenture (the “Debenture”) to GF Comstock 2 LP in an aggregate principal amount of $10,723,000 . The use of proceeds included refinancing substantially all of the Company’s current debt obligations except the amounts due to Caterpillar Finance and the Lynch House note. The Debenture was issued at a discount of approximately $568,000 and the Company incurred issuance costs of approximately $528,000 . The Debenture requires a Make-Whole payment of approximately $688,000 due at maturity. The total principal amount and Make-Whole payment are due at maturity on January 13, 2021. The Debenture requires acceleration of the payment of accrued interest, principal, and the Make-Whole amount from all net proceeds received upon sale of any assets of the Company. Interest is payable semi-annually. For the first two years , interest will be payable, at the option of the Company, either in cash or in the form of additional Debentures (or a combination thereof). For the third and fourth years, interest will be payable only in cash. The Company elected to pay the first two semi-annual interest payments in cash in June and December of 2017. The Debenture is collateralized by (1) substantially all of the assets of the Company, and (2) a pledge to 100% of the equity of the subsidiaries of Comstock Mining Inc. Hard Rock Nevada Inc., an employee owned entity, and another related party who is a significant shareholder of the Company participated in this financing. Caterpillar Equipment Facility On June 27, 2016, the Company completed an agreement with Caterpillar Financial Services Corporation relating to certain finance and lease agreements (the “CAT Agreement”). The Company entered into the CAT Agreement that required the Company to complete the sale of certain financed and leased equipment and modified the payment schedule under the related finance and lease arrangements. Under the terms of the CAT Agreement, the Company paid down its obligations with the net proceeds from the financed and leased equipment sold during the second and third quarters of 2016, with the remaining balance to be paid off from a monthly payment schedule of primarily $29,570 per month until the amounts have been paid in full. The note bears an interest rate of 5.7% Loan Commitment Agreement In March 2017 (and amended in June and September 2017), the Company entered into a loan commitment agreement that provides up to $7.5 million in borrowing capacity and expires in 2021 with an 11% interest rate. Principal amounts borrowed under this agreement are not due until 2021. Until January 1, 2019, interest on any borrowings will be payable in cash and/or in the form of additional indebtedness under the agreement, at the Company’s option. No amounts have been borrowed under this agreement and the Company has $7 million (after consideration of fees due at the time of borrowing) of available borrowing capacity as of December 31, 2017. Future maturities of long-term debt are as follows: Years Ending December 31: 2018 $ 291,532 2019 308,591 2020 326,647 2021 10,534,542 2022 — Thereafter — Total debt (excludes discounts and debt issuance costs) $ 11,461,312</t>
  </si>
  <si>
    <t>Stockholders' Equity</t>
  </si>
  <si>
    <t>Equity [Abstract]</t>
  </si>
  <si>
    <t>Stockholders’ Equity Common Stock At-the-Market Offering Program Effective June 28, 2016, the Company entered into a sales agreement with respect to an at-the-market offering program (“ATM Agreement”) pursuant to which the Company may offer and sell, from time to time at its sole discretion, shares of its common stock, having an aggregate offering price of up to $5.0 million . The Company pays the sales agent a commission of 2.5% of the gross proceeds from the sale of such shares. The Company is not obligated to make any sales of shares under the ATM Agreement, and if it elects to make any sales, the Company can set a minimum sales price for the shares. Effective April 2017, the Company also entered into a Purchase Agreement with Leviston for the sale of up to $7.25 million of shares of the Company's common stock from time to time, at the Company's option. The Company is not obligated to make any sales of shares under either the ATM or Purchase Agreement, and if it elects to make any sales, the Company can set a minimum sales price for the shares. Following is a reconciliation of the transactions under the ATM Agreement and Purchase Agreement as of December 31, 2017 : December 31, 2017 December 31, 2016 Number of shares sold 9,464,764 367,060 Gross proceeds $ 7,346,707 $ 522,889 Fees 278,919 14,090 Net proceeds $ 7,067,788 $ 508,799 Average price per share $ 0.78 $ 1.42 Stock-based Incentive Plans During the years ended December 31, 2017 and 2016, no shares were issued under the 2011 Equity Incentive Plan. During the year ended December 31, 2015, 12,000 shares of vested restricted stock were issued under the 2011 Equity Incentive Plan. Stock-based Dividends During the year ended December 31, 2015 the Company declared and issued 2,368,417 shares of common stock with a fair value of $3.9 million as dividends on outstanding shares of convertible preferred stock. No shares of common stock were issued as dividends in the years ended December 31, 2017 and 2016, as a result of the conversion of the Preferred Stock into shares of Common Stock during the year ended December 31, 2015, that eliminated all future stock dividends. Other Stock-based transactions During the year ended December 31, 2015, the Company amended an agreement entered into in 2013 with V&amp;T Management LLC, for the purchase of approximately 212 acres of land. The original agreement was valued at $1.5 million , including cash and 130,000 shares of Company restricted common stock. The new terms of the amended agreement revoked the portion of the purchase price in shares and required the remaining balance to be paid in cash. As a result of the amendment, 130,000 restricted shares in common stock were returned to the Company and canceled. In March and April 2016, the Company raised $4.0 million in gross proceeds (approximately $3.5 million net of issuance cost) through an underwritten public offering of 2.3 million shares of common stock at a price per share of $1.75 under the Company’s Registration Statement on Form S-3. During the year ended December 31, 2016, the Company issued 1,323,579 shares of common stock with a fair value of $2,473,764 to Varilease Finance Inc. The shares were issued in satisfaction of lease payment obligations. During the year ended December 31, 2016, the Company issued 600,000 shares of common stock with a fair value of $1,290,000 to the Daney noteholder as payment on the note. During the year ended December 31, 2017 and December 31, 2016, the Company issued 502,604 and 243,025 shares of common stock with a fair value of $482,500 and $482,526 , respectively to Northern Comstock LLC (“Northern Comstock”), a related party of the Company. The shares were issued in satisfaction of an annual capital contribution pursuant to the Northern Comstock operating agreement amendment signed in August 2015. During the year ended December 31, 2016, the Company amended the Golden Goose note to allow for the sale of shares as payment on the remaining note balance and effectively re-issued 200,000 shares of common stock with a fair value of $360,000 to be sold in partial satisfaction of the outstanding principal balance. During the year ended December 31, 2016, the Company closed escrow on the purchases of land and property. The purchases included the issuance of 44,729 shares of common stock with a fair value of $59,390 . During the year ended December 31, 2017, the Company closed escrow on the purchases of land and property. The purchases included the issuance of 196,000 shares of common stock with a fair value of $274,400 .</t>
  </si>
  <si>
    <t>Fair Value Measurements</t>
  </si>
  <si>
    <t>Fair Value Disclosures [Abstract]</t>
  </si>
  <si>
    <t>Fair Value Measurements Assets and Liabilities Measured at Fair Value on a Recurring Basis The following table presents our assets and liabilities at December 31, 2016, which are measured at fair value on a recurring basis: Fair Value Measurements at December 31, 2016 Total Quoted Prices in Active Markets (Level 1) Significant Other Observable Inputs (Level 2) Significant Unobservable Inputs (Level 3) Assets: Deposits on financing agreement (Varilease Finance) $ 124,920 $ 124,920 $ — $ — Total Assets $ 124,920 $ 124,920 $ — $ — Liabilities: Note payable (Daney Ranch Property) $ 868,398 $ 868,398 $ — $ — Note payable (Dayton Property “Golden Goose”) 207,562 207,562 — — Total Liabilities $ 1,075,960 $ 1,075,960 $ — $ — During the years ended December 31, 2017 and 2016 , there were no transfers of assets and liabilities between Level 1, Level 2, or Level 3. There were no assets or liabilities at December 31, 2017 , which were measured at fair value on a recurring basis. Following is a description of the valuation methodologies used for the Company’s financial instruments measured at fair value on a recurring basis as well as the general classification of such instruments pursuant to the valuation hierarchy. Deposit on financing agreement (Varilease Finance) - The deposit is valued as the amount of the proceeds to be received by Varilease Finance from the sale of the remaining 208,200 shares of common stock to be sold by the maturity date. The Company calculated the proceeds received for the shares based on the price the noteholder received for those shares. These inputs included a quoted contractual terms and stock price. Because the inputs are quoted, this instrument is classified within Level 1 of the valuation hierarchy. Notes payable (Daney Ranch Property) - The note payable is valued as the difference between the $0.9 million face amount as of December 31, 2016, reduced by the proceeds to be received by the noteholder from the sale of the remaining 630,700 shares of common stock to be sold through April 2017 by the noteholder. In January 2017 the note holder sold all their shares and the note was eliminated. The Company calculated the proceeds received for the shares based on the price the noteholder received for those shares. These inputs included a quoted contractual terms and stock price. Because the inputs are quoted, this instrument is classified within Level 1 of the valuation hierarchy. Note payable (Dayton Property “Golden Goose”) - The note payable is valued as the difference between the $0.5 million face amount, reduced by the proceeds to be received by the noteholder from the sale of the 200,000 shares of common stock to be sold by the maturity date of January 2017, by the noteholder. In January 2017 the note holder sold all their shares and the note was eliminated. The Company calculated the proceeds received for the shares based on the price the noteholder received for those shares. These inputs included a quoted contractual terms and stock price. Because the inputs are quoted, this instrument is classified within Level 1 of the valuation hierarchy. The carrying amount of cash and cash equivalents and trade payables approximates fair value because of the short-term maturity of these financial instruments. At December 31, 2017, and December 31, 2016, the fair value of long-term debt approximated $10.5 million and $7.6 million , respectively, as determined by borrowing rates estimated to be available to the Company for debt with similar terms and conditions. The fair value of assets and liabilities whose carrying value approximates fair value is determined using Level 2 inputs, with the exception of cash and cash equivalents (Level 1).</t>
  </si>
  <si>
    <t>Segment Reporting</t>
  </si>
  <si>
    <t>Segment Reporting [Abstract]</t>
  </si>
  <si>
    <t>Segment Reporting Our management organizes the Company into two operating segments, mining and real estate. Our mining segment consists of all activities and expenditures associated with mining, exploration and mine development. Our real estate segment consists of land, real estate rental properties and the Gold Hill Hotel. We evaluate the performance of our operating segments based on operating income (loss). All intercompany transactions have been eliminated, and intersegment revenues are not significant. Financial information relating to our reportable operating segments and reconciliation to the consolidated totals is as follows: Year Ended December 31, 2017 2016 2015 Revenues Mining $ — $ 4,944,627 $ 18,245,633 Real estate 104,329 125,590 247,217 Total revenues 104,329 5,070,217 18,492,850 Cost and Expenses Mining $ (8,908,556 ) $ (15,101,138 ) $ (30,575,729 ) Real estate (73,739 ) (182,423 ) (342,634 ) Total cost and expenses (8,982,295 ) (15,283,561 ) (30,918,363 ) Operating Loss Mining $ (8,908,556 ) $ (10,156,511 ) $ (12,330,096 ) Real estate 30,590 (56,833 ) (95,417 ) Total loss from operations (8,877,966 ) (10,213,344 ) (12,425,513 ) Other income (expense), net (1,698,212 ) (2,751,360 ) 1,971,086 Net loss $ (10,576,178 ) $ (12,964,704 ) $ (10,454,427 ) Capital Expenditures Mining $ 1,810,845 $ 340,491 $ 7,478,782 Real estate — 3,200,000 14,663 Total capital expenditures $ 1,810,845 $ 3,540,491 $ 7,493,445 Depreciation, Amortization and Depletion Mining $ 4,176,115 $ 5,763,293 $ 7,607,677 Real estate 11,568 130,490 119,756 Total depreciation, amortization and depletion $ 4,187,683 $ 5,893,783 $ 7,727,433 As of December 31, 2017 2016 2015 Assets Mining $ 25,530,508 $ 27,829,802 $ 41,886,124 Real estate 5,433,405 6,013,229 1,326,767 $ 30,963,913 $ 33,843,031 $ 43,212,891 For the years ended December 31, 2016 and 2015, substantially all of the mining revenues were attributable to one customer.</t>
  </si>
  <si>
    <t>Net Loss Per Common Share</t>
  </si>
  <si>
    <t>Earnings Per Share [Abstract]</t>
  </si>
  <si>
    <t>Net Loss Per Common Share Basic earnings per share is computed by dividing net loss available to common shareholders by the weighted average number of shares of common stock outstanding during the period. Diluted loss per share reflects the potential dilution that could occur if stock options, warrants, and convertible securities to issue common stock were exercised or converted into common stock. The following is a reconciliation of the numerator and denominator used in the basic and diluted computation of net loss per share: Year Ended December 31, 2017 2016 2015 Numerator: Net loss $ (10,576,178 ) $ (12,964,704 ) $ (10,454,427 ) Convertible preferred stock dividends — — (5,452,445 ) Net loss available to common shareholders $ (10,576,178 ) $ (12,964,704 ) $ (15,906,872 ) Denominator: Basic weighted average shares outstanding 41,127,245 35,324,947 22,014,497 Effect of dilutive securities — — — Diluted weighted average shares outstanding 41,127,245 35,324,947 22,014,497 Net loss per common share: Basic $ (0.26 ) $ (0.37 ) $ (0.72 ) Diluted $ (0.26 ) $ (0.37 ) $ (0.72 ) The following table includes the number of common stock equivalent shares that are not included in the computation of diluted loss per share, because the Company has a net loss and the inclusion of such shares would be antidilutive. Shares 2017 2016 2015 Stock options 10,000 10,000 10,000 Restricted stock — 28,000 332,400 10,000 38,000 342,400</t>
  </si>
  <si>
    <t>Stock-Based Compensation</t>
  </si>
  <si>
    <t>Disclosure of Compensation Related Costs, Share-based Payments [Abstract]</t>
  </si>
  <si>
    <t>Stock-Based Compensation 2011 Equity Incentive Plan In 2011, the Company adopted the Comstock Mining Inc. 2011 Equity Incentive Plan (the “2011 Plan”). The maximum number of shares of the Company’s common stock that may be delivered pursuant to awards granted under the 2011 Plan is 1,200,000 shares of common stock. The plan provides for the grant of various types of awards, including but not limited to restricted stock (including performance awards), restricted stock units, stock options, and other types of stock-based awards. Performance-based Restricted Stock On February 23, 2015, the Board of Directors granted 12,000 shares of restricted stock (performance awards) to an employee under the 2011 Equity Incentive Plan. These awards and prior awards expired unvested. The restricted stock fair value was $3.70 per share, (with a total grant date fair value of $44,400 ). The fair value was determined based on the fair value of the underlying common stock at the grant dates. The unvested restricted stock awards expired in May of 2017. Information related to non-vested restricted stock issued under the 2011 Plan is as follows: Number of Shares Weighted Average Grant Date Fair Value Balances at January 1, 2017 28,000 $ 10.10 Forfeitures (28,000 ) Balances at December 31, 2017 — $ 10.10 At December 31, 2017 , there was no unrecognized compensation expense related to non-vested restricted stock award shares. Options Prior to the 2011 Plan, the Company had previously issued options under prior programs. At December 31, 2017 , the Company had 10,000 outstanding and fully vested employee and director options to acquire shares of common stock. The options outstanding at December 31, 2017 , have a weighted average remaining contractual life of 0.75 years and a weighted average exercise price of $20.00 per share. During 2017 , there were no options granted, exercised, or forfeited. There was no compensation expense recognized for the remaining outstanding options during the year ended December 31, 2017 . However, in 2016 and 2015 we recognized $0.02 million and $0.44 million , respectively. At December 31,2017, there was no unrecognized compensation expense related to non-vested options.</t>
  </si>
  <si>
    <t>Income Taxes</t>
  </si>
  <si>
    <t>Income Tax Disclosure [Abstract]</t>
  </si>
  <si>
    <t>Income Taxes The provision (benefit) for income taxes from continuing operations for the years ended December 31, 2017 , 2016 and 2015 consist of the following: 2017 2016 2015 Current: Federal $ — $ — $ — Deferred: Federal — — — Income taxes provision $ — $ — $ — Federal statutory rate (34.0 )% (34.0 )% (34.0 )% Change in valuation allowance (224.0 )% 34.0 % 33.8 % Change in rate 258.0 % — % — % Other — % — % 0.2 % — % — % — % Deferred income taxes at December 31, 2017 and 2016 consisted of the following: December 31, 2017 December 31, 2016 Asset retirement obligation $ 1,498,336 $ 2,290,315 Mineral rights and properties, plant, and equipment 891,413 839,360 Mining exploration, development, claims, and permit costs 6,247,638 10,705,987 Net operating loss carryforward 35,205,356 53,021,957 Other 196,041 869,666 Valuation allowance (44,038,784 ) (67,727,285 ) Total net deferred tax assets $ — $ — At December 31, 2017 , the Company had federal net operating losses of approximately $167.6 million that will begin to expire in 2023 and could be subject to certain limitations under section 382 of the Internal Revenue Code. The Company has provided a valuation allowance at December 31, 2017 and 2016 of $44.0 million and $67.7 million , respectively, for its net deferred tax assets as it cannot conclude it is more likely than not that they will be realized. The valuation allowance changed by $(23.7) million , $4.4 million , and $3.5 million in 2017 , 2016 , and 2015 , respectively. On December 22, 2017, the President signed into law Public Law No. 115-97, commonly referred to as the Tax Cuts and Jobs Act (TCJA), following its passage by the United States Congress. The TCJA makes significant changes to the U.S. federal income tax laws including among other changes a federal corporate tax rate reduction from 35% to 21% for tax years beginning after December 31, 2017, repeal of the corporate AMT tax system, and immediate expensing of certain types of business assets placed in service after September 27, 2017. Due to the impact of the Company’s full valuation allowance on net deferred tax assets, the TCJA has minimal impact on the Company’s provision for income taxes.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CJA. As of the date of this filing, we have not completed our accounting for the tax effects of the TCJA. In accordance with SAB 118, we have calculated our best estimate of the impact of the TCJA in our year end income tax provision in accordance with our understanding of the law and guidance available as of the date of this filing and as a result have recorded a provisional amount of $27.3 million as additional income tax expense in the fourth quarter of 2017. The provisional amount related to the remeasurement of certain deferred tax assets and liabilities, based on the rates at which they are expected to reverse in the future, was $27.3 million . The provisional amounts are subject to revisions as we complete our analysis of the TCJA, collect and prepare necessary data, and interpret any additional guidance issued by the U.S. Treasury Department, Internal Revenue Service (“IRS”), FASB, and other standard-setting and regulatory bodies. Any subsequent adjustment to these amounts will be recorded to tax expense in the quarter when the analysis is complete. Our accounting for the tax effects of the TCJA will be completed during the measurement period, which should not extend beyond one year from the enactment date. As of December 31, 2017 and 2016 ,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The Company is subject to U.S. federal and state income tax examination for tax years 2014 and forward.</t>
  </si>
  <si>
    <t>Related Party Transactions</t>
  </si>
  <si>
    <t>Related Party Transactions [Abstract]</t>
  </si>
  <si>
    <t>Related Party Transactions Northern Comstock LLC The Company has an operating agreement with Northern Comstock LLC, an entity controlled by a related party. As part of the operating agreement, the Company obtained the exclusive rights of production and exploration on certain parcels in Storey County, Nevada. The terms of this agreement were amended on August 27, 2015, and September 28, 2015 (the “Amendments”), with the other members of its Northern Comstock LLC joint venture. The Amendments resulted in reduced capital contribution obligations of the Company from $31.05 million down to $9.75 million . The terms of the Amendments provide that the Company will make monthly cash capital contributions of $30,000 and annual capital contributions in the amount of $482,500 payable in stock or cash, at the Company's option, unless the Company has cash or cash equivalents in excess of $10,500,000 on the date of such payments, wherein the Company would then be required to pay in cash or in certain circumstances, the Company’s common stock. The number of shares to be delivered is calculated by dividing the amount of the capital contribution by the volume-weighted average closing price of the Company’s common stock on its primary trading market for the previous 20 consecutive trading days prior to such capital contribution. The Operating Agreement also provides for a one-time acceleration of $812,500 of the capital contributions payable when the Company receives net cash proceeds from sources other than operations that exceed $6,250,000 . The agreement also includes an ongoing acceleration of the Company’s capital contribution obligations equal to 3% of the net smelter returns generated by the properties subject to the Northern Comstock LLC joint venture. The Operating Agreement also provides that if the Company defaults in its obligation to make the scheduled capital contributions, then the remaining capital contribution obligations may be converted into the principal amount of a 6% per annum promissory note payable by the Company on the same schedule as the capital contributions, secured by a mortgage on the properties subject to the Northern Comstock LLC joint venture. The operating agreement requires that these capital contributions commence in October 2015, and end in September 2027, unless prepaid by the Company. The Company made a payment in stock in the amount of $482,500 with the number of shares being 502,604 and 243,025 under the Northern Comstock Joint Venture agreement during the years ended December 31, 2017 and 2016, respectively. During the year ended December 31, 2017 , 2016 and 2015 , the Company recognized expense of $0.8 million , $0.8 million and $0.8 million, respectively.</t>
  </si>
  <si>
    <t>Commitments and Contingencies</t>
  </si>
  <si>
    <t>Commitments and Contingencies Disclosure [Abstract]</t>
  </si>
  <si>
    <t>Commitments and Contingencies The Company leases certain properties under operating leases expiring at various dates through 2023. Future minimum annual lease payments under these existing lease agreements are as follows as of December 31, 2017 : Year Ended December 31, Leases 2018 $ 26,400 2019 28,800 2020 28,880 2021 30,000 2022 30,000 Thereafter 54,000 $ 198,080 Expense under operating leases for the years ended December 31, 2017 , 2016 and 2015 was $0.1 million, $0.1 million and $0.1 million, respectively. The Company has minimum royalty obligations with certain of its mineral properties and leases. Minimum royalty payments were $55,800 in 2017 . For most of the mineral properties and leases, the Company is subject to a range of royalty obligations once production commences. These royalties range from 0.5% to 5% of net smelter revenues (NSR) from minerals produced on the properties with the majority being under 3% . Some of the factors that will influence the amount of the royalties include ounces extracted and prices of gold. Royalty expense, including both NSR and minimum royalty obligations, was $55,800 , $0.1 million, and $0.2 million for the years ended 2017 , 2016 , and 2015 , respectively. The Company’s mining and exploration activities are subject to various laws and regulations governing the protection of the environment. These laws and regulations are continually changing and are generally becoming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On January 31, 2014, the Comstock Residents Association (the “CRA”) and two of its members filed a civil action in the Third Judicial District Court of the State of Nevada in and for Lyon County (the “District Court”) against the Lyon County Board of Commissioners (the “Commissioners”) and the Company, asking the District Court to reverse the Commissioners’ decision to grant an application for master plan amendment and zone change submitted and approved by the Commissioners on January 2, 2014 (the “Application”). Prior to the approval of the Application, the master plan designation and zoning precluded mining on certain property of the Company in the area of Silver City, Lyon County. In April 2015, the District Court ruled in favor the Company and the Commissioners. The written Order Denying Petition for Judicial Review was filed and mailed to all parties on June 15, 2015. On July 14, 2015, the CRA and one individual (together “Appellants”) filed a Notice of Appeal of the Court Order, appealing the decision to the Nevada Supreme Court. On December 9, 2015, Appellants filed their Opening Brief in the Nevada Supreme Court, generally repeating the arguments that were made at the District Court. On January 15, 2016, the Company and the Commissioners jointly filed an Answering Brief. Briefing in the Nevada Supreme Court was completed with the Appellants’ filing of a Reply Brief on March 3, 2016. An oral argument before a three-judge panel of the Nevada Supreme Court took place on September 14, 2016. On December 2, 2016, the Nevada Supreme Court entered an order affirming all three of the District Court’s decisions associated with 1) the Commissioners’ discretion and authority for changing master plans and zoning, 2) their compliance with Nevada’s Open Meeting Law and 3) their compliance with Nevada statutory provisions. Specifically, the Supreme Court affirmed the District Court’s conclusions that Lyon County did not abuse its discretion and that it acted with substantial evidence in support of their decision, that the County did not violate Nevada’s Open Meeting Law and that the County did not violate statutory provisions regarding master plans. The Supreme Court did reverse the District Court’s dismissal of CRA’s claim of a due process violation, concluding that this claim should not have been dismissed and that further proceedings are necessary in the District Court on this single claim. The Company and the Commissioners filed a motion for summary judgment with the District Court bases on the evidence in the record and the District Court held a hearing on December 11, 2017. The District Court concluded that the Supreme Court's reversal of CRA's due process claim required that CRA be afforded the opportunity to conduct discovery. Therefore, the District Court has allowed a limited time for CRA to conduct discovery on its due process claim and indicated that it would set the matter for a final hearing in mid-March 2018. To date, CRA has not conducted any discovery. The Company and the Lyon County District Attorney look forward to positive resolution of CRA's lone remaining claim. From time to time, we are involved in lawsuits, claims, investigations and proceedings that arise in the ordinary course of business. There are no matters pending that we expect to have a material adverse impact on our business, results of operations, financial condition or cash flows.</t>
  </si>
  <si>
    <t>Quarterly Results of Operations (Unaudited)</t>
  </si>
  <si>
    <t>Quarterly Financial Information Disclosure [Abstract]</t>
  </si>
  <si>
    <t>Quarterly Results of Operations (Unaudited) Quarter Ended March 31, 2017 June 30, 2017 September 30, 2017 December 31, 2017 Revenues $ 19,294 $ 27,370 $ 26,960 $ 30,705 Gross loss (1) (900,243 ) (909,784 ) (838,879 ) (712,596 ) Loss from operations (2,444,659 ) (2,551,677 ) (2,038,440 ) (1,843,190 ) Net loss (2,774,180 ) (2,932,722 ) (2,497,011 ) (2,372,265 ) Basic loss per common share (0.07 ) (0.08 ) (0.06 ) (0.05 ) Diluted loss per common share (0.07 ) (0.08 ) (0.06 ) (0.05 ) Quarter Ended March 31, 2016 June 30, 2016 September 30, 2016 December 31, 2016 Revenues $ 2,020,521 $ 1,491,276 $ 1,134,795 $ 423,625 Gross profit/(loss) (1) 552,171 136,636 273,870 (580,694 ) Loss from operations (3,829,658 ) (2,268,327 ) (1,667,446 ) (2,447,913 ) Net loss (4,051,395 ) (2,854,784 ) (2,193,201 ) (3,865,324 ) Basic loss per common share (0.12 ) (0.08 ) (0.07 ) (0.10 ) Diluted loss per common share (0.12 ) (0.08 ) (0.07 ) (0.10 ) (1) Total revenues less costs applicable to mining revenue and real estate operating costs.</t>
  </si>
  <si>
    <t>Subsequent Events</t>
  </si>
  <si>
    <t>Subsequent Events [Abstract]</t>
  </si>
  <si>
    <t>Subsequent Events In January of 2018, we issued 1,475,410 of restricted common shares in the amount of $585,000 to a member of Pelen, LLC towards the purchase of 100% of the member's membership interest in Pelen, LLC. The Company will not become a member of Pelen, LLC until the member has sold the shares for proceeds of at least $585,000 . Upon the member's receipt of $585,000 of total proceeds, the Company would obtain a 25% membership interest in Pelen, LLC.</t>
  </si>
  <si>
    <t>Schedule II - Valuation and Qualifying Accounts</t>
  </si>
  <si>
    <t>Valuation and Qualifying Accounts [Abstract]</t>
  </si>
  <si>
    <t>YEARS ENDED December 31, 2017, 2016 AND 2015 Note Description Balance at Additions Deductions Balance at End of Year Year ended December 31, 2017 Tax valuation allowance $ 67,727,285 $ (23,688,501 ) $ — $ 44,038,784 Year ended December 31, 2016 Tax valuation allowance $ 63,324,806 $ 4,402,479 $ — $ 67,727,285 Year ended December 31, 2015 Tax valuation allowance $ 59,792,087 $ 3,532,719 $ — $ 63,324,806</t>
  </si>
  <si>
    <t>Summary of Significant Accounting Policies (Policies)</t>
  </si>
  <si>
    <t>Principles of Consolidation</t>
  </si>
  <si>
    <t>Principles of Consolidation - The consolidated financial statements include the accounts of Comstock Mining Inc., and its wholly owned subsidiaries: Comstock Mining LLC, Comstock Real Estate Inc. and Comstock Industrial LLC. Inter-company transactions and balances have been eliminated.</t>
  </si>
  <si>
    <t>Basis of Presentation</t>
  </si>
  <si>
    <t>Basis of Presentation - The accompanying consolidated financial statements have been prepared in conformity with accounting principles generally accepted in the United States of America which contemplates continuation of the Company as a going concern.</t>
  </si>
  <si>
    <t>Fair Value Measurements -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Long-Lived Assets</t>
  </si>
  <si>
    <t>Long-Lived Assets - We review the carrying amount of our long-lived assets for impairment whenever there are negative indicators of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s.</t>
  </si>
  <si>
    <t>Mineral Rights and Properties</t>
  </si>
  <si>
    <t>Mineral Rights and Properties - We defer acquisition costs until we determine the viability of the property. Since we do not have proven and probable reserves as defined by Securities and Exchange Commission (“SEC”) Industry Guide 7, exploration expenditures are expensed as incurred. We expense care and maintenance costs as incurred.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t>Properties, Plant and Equipment</t>
  </si>
  <si>
    <t>Properties, Plant and Equipment - We record properties, plant and equipment at historical cost. We provide depreciation and amortization in amounts sufficient to match the cost of depreciable assets to operations over their estimated service lives or productive value. We capitalize expenditures for improvements that significantly extend the useful life of an asset. We charge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t>
  </si>
  <si>
    <t>Reclamation Liabilities and Asset Retirement Obligations</t>
  </si>
  <si>
    <t>Reclamation Liabilities and Asset Retirement Obligations - Minimum standards for site reclamation and closure have been established for us by various government agencie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Company reviews, on an annual basis, unless otherwise deemed necessary, the asset retirement obligation at each mine site.</t>
  </si>
  <si>
    <t>Revenue Recognition</t>
  </si>
  <si>
    <t>Revenue Recognition - Revenue is recognized from sales when persuasive evidence of an arrangement exists, the price is determinable, the product has been delivered, the title has been transferred to the customer and collection of the sales price is reasonably assured. Gold revenue is recorded at an agreed upon spot price and gold ounce measurement resulting in revenue and a receivable at the time of sale. Gold revenue is recorded net of refining charges and discounts. Sales of by-products (such as silver) are credited to costs applicable to mining revenue. Real estate revenue is recognized as services are provided to customers. Substantially all mining revenues recorded relate to a single customer. As gold can be sold through numerous gold market traders worldwide, the Company is not economically dependent on a limited number of customers for the sale of its product.</t>
  </si>
  <si>
    <t>Stock Issued For Goods and Services</t>
  </si>
  <si>
    <t>Stock Issued For Goods and Services - Common shares issued for goods and services are valued based upon the fair market value of our common stock or the goods and services received, whichever is the most reliably measurable on the date of issue.</t>
  </si>
  <si>
    <t>Stock-Based Compensation - For stock-based transactions, compensation expense is recognized over the requisite service period, which is generally the vesting period, based on the estimated fair value on the grant date of the award.</t>
  </si>
  <si>
    <t>Loss per Common Share</t>
  </si>
  <si>
    <t>Loss per Common Share - Basic net loss per common share is computed by dividing net loss, less the preferred stock dividends, by the weighted average number of common shares outstanding. Dilutive loss per share includes any additional dilution from common stock equivalents, such as stock options and warrants, and convertible instruments, if the impact is not antidilutive. Since the Company incurred net losses for the periods presented, all equity-linked instruments are considered anti-dilutive.</t>
  </si>
  <si>
    <t>Comprehensive Loss</t>
  </si>
  <si>
    <t>Comprehensive Loss - There were no components of comprehensive loss other than net loss for the years ended December 31, 2017 , 2016 and 2015 .</t>
  </si>
  <si>
    <t>Income Taxes -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Other than the impacts of the new federal tax reform legislation disclosed in Note 15, management is not aware of any such changes that would have a material effect on the Company’s results of operations, cash flows or financial position.</t>
  </si>
  <si>
    <t>Use of Estimates</t>
  </si>
  <si>
    <t>Use of Estimates -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the estimated useful lives and valuation of properties, plant and equipment, mineral rights and properties, deferred tax assets, reclamation liabilities, and contingent liabilities.</t>
  </si>
  <si>
    <t>Recently Issued Accounting Pronouncements</t>
  </si>
  <si>
    <t>Recently Issued Accounting Pronouncements – In January 2017, the Financial Accounting Standards Board ("FASB") issued Accounting Standards Update ("ASU") No. 2017-01 - Business Combinations (Topic 805),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No. 2017-01 provides a clarifying screen to determine when a set of assets and activities is not a business. Primarily, the screen requires that when substantially all of the fair value of the gross assets acquired is concentrated in a single identifiable asset or group of similar identifiable assets, the set is not a business. The amendments contained in ASU No. 2017-01 are effective for annual periods beginning after December 15, 2017 and may be early adopted for certain transactions that have occurred before the effective date, but only when the underlying transaction has not been reported in the financial statements that have been issued or made available for issuance. The Company does not believe the implementation of ASU 2017-01 will have a material effect on its financial position, operational results, or cash flows. In August 2016, the FASB issued ASU 2016-15, Classification of Certain Cash Receipts and Cash Payments (“ASU 2016-15”), which amends ASC 230, Statement of Cash Flows, and the FASB’s standards for reporting cash flows in general-purpose financial statements. The amendments address the diversity in practice related to the classification of certain cash receipts and payments including debt prepayment or debt extinguishment costs. ASU 2016-15 is effective for fiscal years beginning after December 15, 2017, including interim periods within those fiscal years, and early adoption is permitted. The Company is currently evaluating the impact of the adoption of this guidance on the Company’s consolidated financial statements.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Early application is permitted for all entities. The Company is currently evaluating the impact of adopting this standard on its consolidated financial statements, which will require right of use assets and lease liabilities be recorded in the consolidated balance sheet for operating leases. In May 2014, the FASB issued ASU 2014-09 (Topic 606) that introduces a new five-step revenue recognition model that an entity should use to recognize revenue when depicting the transfer of promised goods or services to customers in an amount that reflects the consideration that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On July 9, 2015, the FASB deferred the effective date to fiscal years beginning after December 15, 2017, and for interim periods within those fiscal years. We will use the modified retrospective method to adopt the provisions of this standard effective January 1, 2018, which requires us to apply the new revenue standard to (i) all new revenue contracts entered into after January 1, 2018 and (ii) all existing revenue contracts as of January 1, 2018 through a cumulative adjustment to retained earnings. In accordance with this approach, our consolidated revenues for the periods prior to January 1, 2018 will not be revised. The Company will not record a cumulative effect adjustment to its beginning retained earnings as a result of adoption of Topic 606 as there are no revenue contracts within the scope of Topic 606 as of January 1, 2018.</t>
  </si>
  <si>
    <t>Summary of Significant Accounting Policies (Tables)</t>
  </si>
  <si>
    <t>Schedule of Property, Plant and Equipment, Net</t>
  </si>
  <si>
    <t>Depreciation is computed using the straight-line method over estimated useful lives as follows: Building 7 to 15 years Vehicles and equipment 3 to 7 years Processing and laboratory 5 to 15 years Furniture and fixtures 2 to 3 years Properties, plant and equipment at December 31, 2017 and 2016 consisted of the following: 2017 2016 Land and building $ 9,169,605 $ 7,827,490 Vehicle and equipment 2,414,216 3,299,143 Processing and laboratory 21,166,497 21,049,497 Furniture and fixtures 755,665 755,665 33,505,983 32,931,795 Less accumulated depreciation (20,724,250 ) (17,783,228 ) Total properties, plant and equipment $ 12,781,733 $ 15,148,567</t>
  </si>
  <si>
    <t>Prepaid Expenses and Other Current Assets (Tables)</t>
  </si>
  <si>
    <t>Schedule of Prepaid and Other Current Assets</t>
  </si>
  <si>
    <t>Prepaid expenses and other current assets at December 31, 2017 and 2016 consisted of the following: 2017 2016 Land and property deposits $ — $ 1,208,785 Lease obligation deposit — 355,920 Other 301,387 321,087 Total prepaid expenses and other current assets $ 301,387 $ 1,885,792</t>
  </si>
  <si>
    <t>Mineral Rights and Properties, Net (Tables)</t>
  </si>
  <si>
    <t>Schedule of Mineral Rights and Properties</t>
  </si>
  <si>
    <t>Mineral rights and properties at December 31, 2017 and 2016 consisted of the following: 2017 2016 Dayton resource area $ 2,932,226 $ 2,932,226 Lucerne resource area 1,998,896 1,998,896 Occidental area 1,002,172 1,002,172 Spring Valley area 810,000 810,000 Oest area 260,707 260,707 Northern extension 157,205 157,205 Northern targets 121,170 121,170 Other mineral properties 317,404 317,404 Water rights 90,000 90,000 Accumulated depletion (484,699 ) (484,699 ) Total mineral rights and properties $ 7,205,081 $ 7,205,081</t>
  </si>
  <si>
    <t>Properties, Plant and Equipment, Net (Tables)</t>
  </si>
  <si>
    <t>Reclamation Bond Deposit (Tables)</t>
  </si>
  <si>
    <t>Schedule of Reclamation Bond Deposits</t>
  </si>
  <si>
    <t>The reclamation bond deposit at December 31, 2017 and 2016 consisted of the following: 2017 2016 Lexon surety bond cash collateral $ 2,500,000 $ 2,500,000 Other cash reclamation bond deposits 122,544 122,544 Total reclamation bond deposit $ 2,622,544 $ 2,622,544</t>
  </si>
  <si>
    <t>Long-term Reclamation Liability and Retirement Obligation Asset (Tables)</t>
  </si>
  <si>
    <t>Schedule of Other Noncurrent Liabilities</t>
  </si>
  <si>
    <t>Following is a reconciliation of the aggregate retirement liability associated with our reclamation plan for the mining projects for the years ended December 31, 2017 , 2016 and 2015 : 2017 2016 2015 Long-term reclamation liability — beginning of period $ 7,353,346 $ 6,827,568 $ 5,908,700 Additional obligations incurred — 340,000 659,295 Accretion of reclamation liability 64,334 185,778 259,573 Long-term reclamation liability — end of period $ 7,417,680 $ 7,353,346 $ 6,827,568</t>
  </si>
  <si>
    <t>Schedule of Asset Retirement Obligations</t>
  </si>
  <si>
    <t>Following is a reconciliation of the aggregate retirement obligation asset associated with our mining projects for the years ended December 31, 2017 , 2016 , and 2015 : 2017 2016 2015 Retirement obligation asset — beginning of period $ 617,126 $ 1,107,120 $ 1,619,101 Additional obligations incurred — 340,000 659,295 Amortization of retirement obligation asset (334,381 ) (829,994 ) (1,171,276 ) Retirement obligation asset — end of period $ 282,745 $ 617,126 $ 1,107,120</t>
  </si>
  <si>
    <t>Accrued Expenses (Tables)</t>
  </si>
  <si>
    <t>Schedule of Accrued Expenses</t>
  </si>
  <si>
    <t>Accrued expenses at December 31, 2017 , and 2016 , consisted of the following: 2017 2016 Accrued Northern Comstock Joint Venture Contribution Obligations $ 180,833 $ 480,833 Accrued Board of Directors fees 84,000 290,600 Accrued vendor liabilities 75,415 121,081 Accrued payroll 57,402 60,735 Accrued personal property tax 84,264 56,895 Accrued production royalties — 7,940 Other accrued expenses 14,737 117,850 Total accrued expenses $ 496,651 $ 1,135,934</t>
  </si>
  <si>
    <t>Long-Term Debt (Tables)</t>
  </si>
  <si>
    <t>Schedule of Long-Term Debt Obligations</t>
  </si>
  <si>
    <t>Long-term debt at December 31, 2017 and 2016 consisted of the following: Note Description 2017 2016 $10,723,000 Note Payable (GF Comstock 2) - Payable in semi-annual installments of interest only at 11% with principal and $688,059 make whole payment due January 2021. $ 10,218,352 $ — $3,677,254 Caterpillar Equipment Consolidated - Principal and interest at 5.7% payable in monthly installments of $29,570 due on or before November 1, 2021. 1,242,960 1,540,629 $3,250,000 Note Payable (Silver Springs property) - Interest was paid monthly and accrued at a rate of 9% per annum for the first year post closing, 12.5% per annum for the six months that follow the first anniversary and 14% per annum thereafter. — 3,310,851 $5,000,000 Varilease Finance Obligation - Principal, 9% interest and taxes were payable in monthly installments of $247,830 due on or before April 1, 2017. Secured by certain equipment. — 1,964,882 $1,800,000 Note Payable (Daney) - The Company was permitted to settle the note payable in shares of common stock issued in January 2016. Shares issued were to be sold by the noteholder in satisfaction of the outstanding principal amount. — 868,398 $725,000 Note Payable (Donovan Property) - Principal and interest at 6% were payable in monthly installments of $10,075 with final payment due on or before July 31, 2019. Secured by deeds of trust on land and unpatented claims. — 300,733 $1,000,000 Note Payable (V&amp;T) - Principal was payable in monthly installments of $50,409 with a final payment due on April 1, 2017. — 298,955 $300,000 Note Payable (White House) - Principal and interest at 4.5% were payable in monthly installments of $1,520 with the final payment due on or before April 1, 2017. Secured by first deed of trust on the land. — 275,433 $340,000 Note Payable (Gold Hill Hotel) - Principal and interest at 4.5% were payable in monthly installments of $2,601 with the final payment due on or before April 30, 2026. Secured by first deed of trust on rental property. — 239,216 $2,500,000 Note Payable (Dayton Property "Golden Goose") - The Company was permitted to settle the remaining note payable in shares of common stock. Shares were to be sold by the noteholder in satisfaction of the outstanding principal. The remaining principal was due on or before January 31, 2017. Secured by first deed of trust on the land. — 207,562 Notes Payable – Other - Various other notes payable with interest rates between 1.9% and 6.27% were payable in monthly installments due on or before October 19, 2019. Secured by first deed of trust on various property owned by the Company. — 277,636 $186,000 Note Payable (Lynch House) - Payable in monthly installments of interest at 11% with final payment due in December 2017. Secured by first deed of trust on property. — 186,000 Total debt 11,461,312 9,470,295 Less: long-term debt discounts and issuance costs (1,198,359 ) — Total debt, net of discounts and issuance costs 10,262,953 9,470,295 Less: current maturities (291,532 ) (483,669 ) Long-term debt, net of discounts and issuance costs $ 9,971,421 $ 8,986,626</t>
  </si>
  <si>
    <t>Schedule of Future Maturities of Long-Term Debt Obligations</t>
  </si>
  <si>
    <t>Future maturities of long-term debt are as follows: Years Ending December 31: 2018 $ 291,532 2019 308,591 2020 326,647 2021 10,534,542 2022 — Thereafter — Total debt (excludes discounts and debt issuance costs) $ 11,461,312</t>
  </si>
  <si>
    <t>Stockholders' Equity (Tables)</t>
  </si>
  <si>
    <t>Schedule of Stock by Class</t>
  </si>
  <si>
    <t>Following is a reconciliation of the transactions under the ATM Agreement and Purchase Agreement as of December 31, 2017 : December 31, 2017 December 31, 2016 Number of shares sold 9,464,764 367,060 Gross proceeds $ 7,346,707 $ 522,889 Fees 278,919 14,090 Net proceeds $ 7,067,788 $ 508,799 Average price per share $ 0.78 $ 1.42</t>
  </si>
  <si>
    <t>Fair Value Measurements (Tables)</t>
  </si>
  <si>
    <t>Liabilities Measured on Recurring Basis</t>
  </si>
  <si>
    <t>The following table presents our assets and liabilities at December 31, 2016, which are measured at fair value on a recurring basis: Fair Value Measurements at December 31, 2016 Total Quoted Prices in Active Markets (Level 1) Significant Other Observable Inputs (Level 2) Significant Unobservable Inputs (Level 3) Assets: Deposits on financing agreement (Varilease Finance) $ 124,920 $ 124,920 $ — $ — Total Assets $ 124,920 $ 124,920 $ — $ — Liabilities: Note payable (Daney Ranch Property) $ 868,398 $ 868,398 $ — $ — Note payable (Dayton Property “Golden Goose”) 207,562 207,562 — — Total Liabilities $ 1,075,960 $ 1,075,960 $ — $ —</t>
  </si>
  <si>
    <t>Segment Reporting (Tables)</t>
  </si>
  <si>
    <t>Schedule of Financial Information Relating to Reportable Operating Segments and Reconciliation to Condensed Consolidated Totals</t>
  </si>
  <si>
    <t>Financial information relating to our reportable operating segments and reconciliation to the consolidated totals is as follows: Year Ended December 31, 2017 2016 2015 Revenues Mining $ — $ 4,944,627 $ 18,245,633 Real estate 104,329 125,590 247,217 Total revenues 104,329 5,070,217 18,492,850 Cost and Expenses Mining $ (8,908,556 ) $ (15,101,138 ) $ (30,575,729 ) Real estate (73,739 ) (182,423 ) (342,634 ) Total cost and expenses (8,982,295 ) (15,283,561 ) (30,918,363 ) Operating Loss Mining $ (8,908,556 ) $ (10,156,511 ) $ (12,330,096 ) Real estate 30,590 (56,833 ) (95,417 ) Total loss from operations (8,877,966 ) (10,213,344 ) (12,425,513 ) Other income (expense), net (1,698,212 ) (2,751,360 ) 1,971,086 Net loss $ (10,576,178 ) $ (12,964,704 ) $ (10,454,427 ) Capital Expenditures Mining $ 1,810,845 $ 340,491 $ 7,478,782 Real estate — 3,200,000 14,663 Total capital expenditures $ 1,810,845 $ 3,540,491 $ 7,493,445 Depreciation, Amortization and Depletion Mining $ 4,176,115 $ 5,763,293 $ 7,607,677 Real estate 11,568 130,490 119,756 Total depreciation, amortization and depletion $ 4,187,683 $ 5,893,783 $ 7,727,433 As of December 31, 2017 2016 2015 Assets Mining $ 25,530,508 $ 27,829,802 $ 41,886,124 Real estate 5,433,405 6,013,229 1,326,767 $ 30,963,913 $ 33,843,031 $ 43,212,891</t>
  </si>
  <si>
    <t>Net Loss Per Common Share (Tables)</t>
  </si>
  <si>
    <t>Reconciliation of Numerator and Denominator used in Basic and Diluted Computation of New Loss Per Share</t>
  </si>
  <si>
    <t>The following is a reconciliation of the numerator and denominator used in the basic and diluted computation of net loss per share: Year Ended December 31, 2017 2016 2015 Numerator: Net loss $ (10,576,178 ) $ (12,964,704 ) $ (10,454,427 ) Convertible preferred stock dividends — — (5,452,445 ) Net loss available to common shareholders $ (10,576,178 ) $ (12,964,704 ) $ (15,906,872 ) Denominator: Basic weighted average shares outstanding 41,127,245 35,324,947 22,014,497 Effect of dilutive securities — — — Diluted weighted average shares outstanding 41,127,245 35,324,947 22,014,497 Net loss per common share: Basic $ (0.26 ) $ (0.37 ) $ (0.72 ) Diluted $ (0.26 ) $ (0.37 ) $ (0.72 )</t>
  </si>
  <si>
    <t>Schedule of Antidilutive Securities Excluded from Computation of Earnings Per Share</t>
  </si>
  <si>
    <t>The following table includes the number of common stock equivalent shares that are not included in the computation of diluted loss per share, because the Company has a net loss and the inclusion of such shares would be antidilutive. Shares 2017 2016 2015 Stock options 10,000 10,000 10,000 Restricted stock — 28,000 332,400 10,000 38,000 342,400</t>
  </si>
  <si>
    <t>Stock-Based Compensation (Tables)</t>
  </si>
  <si>
    <t>Schedule of Non-Vested Restricted Stock</t>
  </si>
  <si>
    <t>Information related to non-vested restricted stock issued under the 2011 Plan is as follows: Number of Shares Weighted Average Grant Date Fair Value Balances at January 1, 2017 28,000 $ 10.10 Forfeitures (28,000 ) Balances at December 31, 2017 — $ 10.10</t>
  </si>
  <si>
    <t>Income Taxes (Tables)</t>
  </si>
  <si>
    <t>Schedule of Benefit for Income Taxes and Effective Income Tax Rate Reconciliation</t>
  </si>
  <si>
    <t>The provision (benefit) for income taxes from continuing operations for the years ended December 31, 2017 , 2016 and 2015 consist of the following: 2017 2016 2015 Current: Federal $ — $ — $ — Deferred: Federal — — — Income taxes provision $ — $ — $ — Federal statutory rate (34.0 )% (34.0 )% (34.0 )% Change in valuation allowance (224.0 )% 34.0 % 33.8 % Change in rate 258.0 % — % — % Other — % — % 0.2 % — % — % — %</t>
  </si>
  <si>
    <t>Schedule of Deferred Tax Assets</t>
  </si>
  <si>
    <t>Deferred income taxes at December 31, 2017 and 2016 consisted of the following: December 31, 2017 December 31, 2016 Asset retirement obligation $ 1,498,336 $ 2,290,315 Mineral rights and properties, plant, and equipment 891,413 839,360 Mining exploration, development, claims, and permit costs 6,247,638 10,705,987 Net operating loss carryforward 35,205,356 53,021,957 Other 196,041 869,666 Valuation allowance (44,038,784 ) (67,727,285 ) Total net deferred tax assets $ — $ —</t>
  </si>
  <si>
    <t>Commitments and Contingencies (Tables)</t>
  </si>
  <si>
    <t>Schedule of Future Minimum Lease Payments</t>
  </si>
  <si>
    <t>Future minimum annual lease payments under these existing lease agreements are as follows as of December 31, 2017 : Year Ended December 31, Leases 2018 $ 26,400 2019 28,800 2020 28,880 2021 30,000 2022 30,000 Thereafter 54,000 $ 198,080</t>
  </si>
  <si>
    <t>Quarterly Results of Operations (Unaudited) (Tables)</t>
  </si>
  <si>
    <t>Schedule of Quarterly Financial Data</t>
  </si>
  <si>
    <t xml:space="preserve"> Quarter Ended March 31, 2017 June 30, 2017 September 30, 2017 December 31, 2017 Revenues $ 19,294 $ 27,370 $ 26,960 $ 30,705 Gross loss (1) (900,243 ) (909,784 ) (838,879 ) (712,596 ) Loss from operations (2,444,659 ) (2,551,677 ) (2,038,440 ) (1,843,190 ) Net loss (2,774,180 ) (2,932,722 ) (2,497,011 ) (2,372,265 ) Basic loss per common share (0.07 ) (0.08 ) (0.06 ) (0.05 ) Diluted loss per common share (0.07 ) (0.08 ) (0.06 ) (0.05 ) Quarter Ended March 31, 2016 June 30, 2016 September 30, 2016 December 31, 2016 Revenues $ 2,020,521 $ 1,491,276 $ 1,134,795 $ 423,625 Gross profit/(loss) (1) 552,171 136,636 273,870 (580,694 ) Loss from operations (3,829,658 ) (2,268,327 ) (1,667,446 ) (2,447,913 ) Net loss (4,051,395 ) (2,854,784 ) (2,193,201 ) (3,865,324 ) Basic loss per common share (0.12 ) (0.08 ) (0.07 ) (0.10 ) Diluted loss per common share (0.12 ) (0.08 ) (0.07 ) (0.10 ) (1) Total revenues less costs applicable to mining revenue and real estate operating costs.</t>
  </si>
  <si>
    <t>Nature of Business (Details)</t>
  </si>
  <si>
    <t>Dec. 31, 2017a</t>
  </si>
  <si>
    <t>Mineral Properties [Line Items]</t>
  </si>
  <si>
    <t>Area of mining claims</t>
  </si>
  <si>
    <t>Daney Ranch</t>
  </si>
  <si>
    <t>Area of land (in acres)</t>
  </si>
  <si>
    <t>Area of water rights (in acres)</t>
  </si>
  <si>
    <t>Private Lands</t>
  </si>
  <si>
    <t>Bureau of Land Management Lands</t>
  </si>
  <si>
    <t>Summary of Significant Accounting Policies (Details) oz in Thousands</t>
  </si>
  <si>
    <t>Nov. 09, 2017</t>
  </si>
  <si>
    <t>Dec. 31, 2017USD ($)</t>
  </si>
  <si>
    <t>Sep. 30, 2017USD ($)</t>
  </si>
  <si>
    <t>Jun. 30, 2017USD ($)</t>
  </si>
  <si>
    <t>Mar. 31, 2017USD ($)</t>
  </si>
  <si>
    <t>Dec. 31, 2016USD ($)</t>
  </si>
  <si>
    <t>Sep. 30, 2016USD ($)</t>
  </si>
  <si>
    <t>Jun. 30, 2016USD ($)</t>
  </si>
  <si>
    <t>Mar. 31, 2016USD ($)</t>
  </si>
  <si>
    <t>Dec. 31, 2017USD ($)oz</t>
  </si>
  <si>
    <t>Dec. 31, 2015USD ($)</t>
  </si>
  <si>
    <t>Dec. 31, 2014USD ($)</t>
  </si>
  <si>
    <t>Property, Plant and Equipment [Line Items]</t>
  </si>
  <si>
    <t>Annual targeted production rate of gold-equivalent ounces | oz</t>
  </si>
  <si>
    <t>Net Loss</t>
  </si>
  <si>
    <t>Net cash used in operating activities</t>
  </si>
  <si>
    <t>Current assets</t>
  </si>
  <si>
    <t>Current liabilities</t>
  </si>
  <si>
    <t>Working capital</t>
  </si>
  <si>
    <t>Reverse stock split conversion ratio</t>
  </si>
  <si>
    <t>Building | Minimum</t>
  </si>
  <si>
    <t>Estimated economic life</t>
  </si>
  <si>
    <t>7 years</t>
  </si>
  <si>
    <t>Building | Maximum</t>
  </si>
  <si>
    <t>15 years</t>
  </si>
  <si>
    <t>Vehicles and equipment | Minimum</t>
  </si>
  <si>
    <t>3 years</t>
  </si>
  <si>
    <t>Vehicles and equipment | Maximum</t>
  </si>
  <si>
    <t>Processing and laboratory | Minimum</t>
  </si>
  <si>
    <t>5 years</t>
  </si>
  <si>
    <t>Processing and laboratory | Maximum</t>
  </si>
  <si>
    <t>Furniture and fixtures | Minimum</t>
  </si>
  <si>
    <t>2 years</t>
  </si>
  <si>
    <t>Furniture and fixtures | Maximum</t>
  </si>
  <si>
    <t>Leviston Resources LLC | ATM Agreement</t>
  </si>
  <si>
    <t>At-the-market agreement, unused capacity</t>
  </si>
  <si>
    <t>Line of Credit</t>
  </si>
  <si>
    <t>Available borrowing capacity</t>
  </si>
  <si>
    <t>Prepaid Expenses and Other Current Assets (Details) - USD ($)</t>
  </si>
  <si>
    <t>Land and property deposits</t>
  </si>
  <si>
    <t>Lease obligation deposit</t>
  </si>
  <si>
    <t>Other</t>
  </si>
  <si>
    <t>Total prepaid expenses and other current assets</t>
  </si>
  <si>
    <t>Mineral Rights and Properties, Net (Details) - USD ($)</t>
  </si>
  <si>
    <t>Accumulated depletion</t>
  </si>
  <si>
    <t>Total mineral rights and properties</t>
  </si>
  <si>
    <t>Depletion expense</t>
  </si>
  <si>
    <t>Dayton resource area</t>
  </si>
  <si>
    <t>Mineral rights and properties</t>
  </si>
  <si>
    <t>Lucerne resource area</t>
  </si>
  <si>
    <t>Occidental area</t>
  </si>
  <si>
    <t>Spring Valley area</t>
  </si>
  <si>
    <t>Oest area</t>
  </si>
  <si>
    <t>Northern extension</t>
  </si>
  <si>
    <t>Northern targets</t>
  </si>
  <si>
    <t>Other mineral properties</t>
  </si>
  <si>
    <t>Water rights</t>
  </si>
  <si>
    <t>Properties, Plant and Equipment, Net (Details) - USD ($)</t>
  </si>
  <si>
    <t>Land and building</t>
  </si>
  <si>
    <t>Vehicle and equipment</t>
  </si>
  <si>
    <t>Processing and laboratory</t>
  </si>
  <si>
    <t>Furniture and fixtures</t>
  </si>
  <si>
    <t>Properties, plant, and equipment</t>
  </si>
  <si>
    <t>Less accumulated depreciation</t>
  </si>
  <si>
    <t>Total properties, plant and equipment</t>
  </si>
  <si>
    <t>Depreciation</t>
  </si>
  <si>
    <t>Proceeds from sale of land and equipment</t>
  </si>
  <si>
    <t>Assets held for sale, net</t>
  </si>
  <si>
    <t>Reclamation Bond Deposit (Details) - USD ($)</t>
  </si>
  <si>
    <t>Loss Contingencies [Line Items]</t>
  </si>
  <si>
    <t>Total reclamation bond deposit</t>
  </si>
  <si>
    <t>Lexon surety bond cash collateral</t>
  </si>
  <si>
    <t>Bonding fee, percentage</t>
  </si>
  <si>
    <t>2.00%</t>
  </si>
  <si>
    <t>Other | Lexon surety bond cash collateral</t>
  </si>
  <si>
    <t>Long-term reclamation liability</t>
  </si>
  <si>
    <t>Other | Reclamation Surety Bond with Storey County</t>
  </si>
  <si>
    <t>Reclamation Bond Deposit (Schedule of Reclamation Bond Deposit) (Details) - USD ($)</t>
  </si>
  <si>
    <t>Other cash reclamation bond deposits</t>
  </si>
  <si>
    <t>Long-term Reclamation Liability and Retirement Obligation Asset (Narrative) (Details) - USD ($)</t>
  </si>
  <si>
    <t>Dec. 31, 2014</t>
  </si>
  <si>
    <t>Accrued long-term liability</t>
  </si>
  <si>
    <t>Accretion of reclamation liability and amortization of retirement obligation</t>
  </si>
  <si>
    <t>Long-term Reclamation Liability and Retirement Obligation Asset (Reconciliation of Aggregate Retirement Liability) (Details) - USD ($)</t>
  </si>
  <si>
    <t>Asset Retirement Obligation, Roll Forward Analysis [Roll Forward]</t>
  </si>
  <si>
    <t>Long-term reclamation liability — beginning of period</t>
  </si>
  <si>
    <t>Additional obligations incurred</t>
  </si>
  <si>
    <t>Long-term reclamation liability — end of period</t>
  </si>
  <si>
    <t>Long-term Reclamation Liability and Retirement Obligation Asset (Reconciliation of Aggregate Retirement Asset) (Details) - USD ($)</t>
  </si>
  <si>
    <t>Retirement obligation asset — beginning of period</t>
  </si>
  <si>
    <t>Amortization of retirement obligation asset</t>
  </si>
  <si>
    <t>Retirement obligation asset — end of period</t>
  </si>
  <si>
    <t>Accrued Expenses (Details) - USD ($)</t>
  </si>
  <si>
    <t>Accrued Northern Comstock Joint Venture Contribution Obligations</t>
  </si>
  <si>
    <t>Accrued Board of Directors fees</t>
  </si>
  <si>
    <t>Accrued vendor liabilities</t>
  </si>
  <si>
    <t>Accrued payroll</t>
  </si>
  <si>
    <t>Accrued personal property tax</t>
  </si>
  <si>
    <t>Accrued production royalties</t>
  </si>
  <si>
    <t>Other accrued expenses</t>
  </si>
  <si>
    <t>Total accrued expenses</t>
  </si>
  <si>
    <t>Long-Term Debt (Schedule of Long-Term Debt Obligations) (Details) - USD ($)</t>
  </si>
  <si>
    <t>Jan. 13, 2017</t>
  </si>
  <si>
    <t>Jun. 27, 2016</t>
  </si>
  <si>
    <t>Debt Instrument [Line Items]</t>
  </si>
  <si>
    <t>Total debt</t>
  </si>
  <si>
    <t>Less: long-term debt discounts and issuance costs</t>
  </si>
  <si>
    <t>Total debt, net of discounts and issuance costs</t>
  </si>
  <si>
    <t>Less: current maturities</t>
  </si>
  <si>
    <t>Long-term debt, net of discounts and issuance costs</t>
  </si>
  <si>
    <t>Note Payable - GF Comstock 2 LP</t>
  </si>
  <si>
    <t>Caterpillar Equipment Consolidated</t>
  </si>
  <si>
    <t>Notes Payable (Silver Springs Property)</t>
  </si>
  <si>
    <t>Principal amount</t>
  </si>
  <si>
    <t>Varilease Capital Lease Obligations</t>
  </si>
  <si>
    <t>Interest rate (as a percent)</t>
  </si>
  <si>
    <t>9.00%</t>
  </si>
  <si>
    <t>Periodic principal payment</t>
  </si>
  <si>
    <t>Note Payable (Daney Ranch Property)</t>
  </si>
  <si>
    <t>Note Payable (Donovan Property)</t>
  </si>
  <si>
    <t>6.00%</t>
  </si>
  <si>
    <t>Periodic principal and interest payment</t>
  </si>
  <si>
    <t>$1,000,000 Note Payable (V&amp;T)</t>
  </si>
  <si>
    <t>Note Payable (White House)</t>
  </si>
  <si>
    <t>4.50%</t>
  </si>
  <si>
    <t>Gold Hill Hotel</t>
  </si>
  <si>
    <t>Note Payable - Dayton Property (Golden Goose)</t>
  </si>
  <si>
    <t>Notes Payable – Other</t>
  </si>
  <si>
    <t>Note Payable (Lynch House)</t>
  </si>
  <si>
    <t>11.00%</t>
  </si>
  <si>
    <t>Extension period</t>
  </si>
  <si>
    <t>1 year</t>
  </si>
  <si>
    <t>Extension fee (as a percent)</t>
  </si>
  <si>
    <t>3.00%</t>
  </si>
  <si>
    <t>Caterpillar Equipment Facility and Capital Lease</t>
  </si>
  <si>
    <t>5.70%</t>
  </si>
  <si>
    <t>Minimum | Notes Payable – Other</t>
  </si>
  <si>
    <t>1.90%</t>
  </si>
  <si>
    <t>Maximum | Notes Payable – Other</t>
  </si>
  <si>
    <t>6.27%</t>
  </si>
  <si>
    <t>Secured Debt | Note Payable - GF Comstock 2 LP</t>
  </si>
  <si>
    <t>Early repayment, make whole payment</t>
  </si>
  <si>
    <t>Capital Lease Obligations | Varilease Capital Lease Obligations</t>
  </si>
  <si>
    <t>First Year | Notes Payable (Silver Springs Property)</t>
  </si>
  <si>
    <t>Months 13 through 18 | Notes Payable (Silver Springs Property)</t>
  </si>
  <si>
    <t>12.50%</t>
  </si>
  <si>
    <t>Thereafter | Notes Payable (Silver Springs Property)</t>
  </si>
  <si>
    <t>14.00%</t>
  </si>
  <si>
    <t>Long-Term Debt (Narrative) (Details) - USD ($)</t>
  </si>
  <si>
    <t>Mar. 31, 2017</t>
  </si>
  <si>
    <t>Periodic installments amount</t>
  </si>
  <si>
    <t>Debt discounts</t>
  </si>
  <si>
    <t>Debt issuance costs</t>
  </si>
  <si>
    <t>Initial periodic payment period</t>
  </si>
  <si>
    <t>Equity interest in subsidiaries (as a percent)</t>
  </si>
  <si>
    <t>100.00%</t>
  </si>
  <si>
    <t>Amount outstanding under agreement</t>
  </si>
  <si>
    <t>Line of Credit | Loan Commitment Agreement Due 2021</t>
  </si>
  <si>
    <t>Maximum borrowing capacity</t>
  </si>
  <si>
    <t>Long-Term Debt (Schedule of Future Maturities of Long-Term Debt Obligations) (Details) - USD ($)</t>
  </si>
  <si>
    <t>Thereafter</t>
  </si>
  <si>
    <t>Stockholders' Equity (Narrative) (Details)</t>
  </si>
  <si>
    <t>Jun. 28, 2016USD ($)</t>
  </si>
  <si>
    <t>Apr. 30, 2016USD ($)shares</t>
  </si>
  <si>
    <t>Dec. 31, 2017USD ($)$ / sharesshares</t>
  </si>
  <si>
    <t>Dec. 31, 2016USD ($)a$ / sharesshares</t>
  </si>
  <si>
    <t>Dec. 31, 2015USD ($)shares</t>
  </si>
  <si>
    <t>Apr. 30, 2017USD ($)</t>
  </si>
  <si>
    <t>Mar. 31, 2016$ / shares</t>
  </si>
  <si>
    <t>Class of Stock [Line Items]</t>
  </si>
  <si>
    <t>Proceeds from the issuance of common stock | $</t>
  </si>
  <si>
    <t>Proceeds from the issuance of common stock, net of issuance costs | $</t>
  </si>
  <si>
    <t>Shares issued (in shares)</t>
  </si>
  <si>
    <t>Average price per share (in usd per share) | $ / shares</t>
  </si>
  <si>
    <t>Payment of dividend | $</t>
  </si>
  <si>
    <t>2011 Equity Incentive Plan</t>
  </si>
  <si>
    <t>Land</t>
  </si>
  <si>
    <t>Area of land purchased (in acres) | a</t>
  </si>
  <si>
    <t>Payments to acquire land | $</t>
  </si>
  <si>
    <t>Commercial Residential Building and Lot</t>
  </si>
  <si>
    <t>Stock issued during period for purchase of assets (in shares)</t>
  </si>
  <si>
    <t>Fair value of common stock issued for purchase of land | $</t>
  </si>
  <si>
    <t>Restricted stock | Land | Common Stock</t>
  </si>
  <si>
    <t>Restricted shares of common stock canceled (in shares)</t>
  </si>
  <si>
    <t>Note Payable (Daney Ranch Property) | Common Stock</t>
  </si>
  <si>
    <t>Stock issued for satisfaction of debt (in shares)</t>
  </si>
  <si>
    <t>Stock issued for satisfaction of debt, fair value | $</t>
  </si>
  <si>
    <t>Note Payable - Dayton Property (Golden Goose) | Common Stock</t>
  </si>
  <si>
    <t>Capital Lease Obligations | Varilease Capital Lease Obligations | Common Stock</t>
  </si>
  <si>
    <t>Northern Comstock LLC | Common Stock</t>
  </si>
  <si>
    <t>Stock issued as capital contribution to related party (in shares)</t>
  </si>
  <si>
    <t>Stock issued as capital contribution to related party | $</t>
  </si>
  <si>
    <t>ATM Agreement</t>
  </si>
  <si>
    <t>ATM Agreement | International Assets Advisory LLC</t>
  </si>
  <si>
    <t>Aggregate offering price | $</t>
  </si>
  <si>
    <t>Commission paid (as a percent)</t>
  </si>
  <si>
    <t>2.50%</t>
  </si>
  <si>
    <t>ATM Agreement | Leviston Resources LLC</t>
  </si>
  <si>
    <t>Stockholders' Equity (Reconciliation of Transactions Under ATM Agreement) (Details) - USD ($)</t>
  </si>
  <si>
    <t>2 Months Ended</t>
  </si>
  <si>
    <t>Apr. 30, 2016</t>
  </si>
  <si>
    <t>Mar. 31, 2016</t>
  </si>
  <si>
    <t>Net proceeds</t>
  </si>
  <si>
    <t>Average price per share (in usd per share)</t>
  </si>
  <si>
    <t>Gross proceeds</t>
  </si>
  <si>
    <t>Fees</t>
  </si>
  <si>
    <t>Fair Value Measurements - Schedule of Categorization of Fair Value Measurements by Input Level (Details) - Fair Value, Measurements, Recurring - USD ($)</t>
  </si>
  <si>
    <t>Assets:</t>
  </si>
  <si>
    <t>Deposits on financing agreement (Varilease Finance)</t>
  </si>
  <si>
    <t>Total Assets</t>
  </si>
  <si>
    <t>Liabilities:</t>
  </si>
  <si>
    <t>Total Liabilities</t>
  </si>
  <si>
    <t>Quoted Prices in Active Markets (Level 1)</t>
  </si>
  <si>
    <t>Significant Other Observable Inputs (Level 2)</t>
  </si>
  <si>
    <t>Significant Unobservable Inputs (Level 3)</t>
  </si>
  <si>
    <t>Notes payable</t>
  </si>
  <si>
    <t>Note Payable (Daney Ranch Property) | Quoted Prices in Active Markets (Level 1)</t>
  </si>
  <si>
    <t>Note Payable (Daney Ranch Property) | Significant Other Observable Inputs (Level 2)</t>
  </si>
  <si>
    <t>Note Payable (Daney Ranch Property) | Significant Unobservable Inputs (Level 3)</t>
  </si>
  <si>
    <t>Note Payable - Dayton Property (Golden Goose) | Quoted Prices in Active Markets (Level 1)</t>
  </si>
  <si>
    <t>Note Payable - Dayton Property (Golden Goose) | Significant Other Observable Inputs (Level 2)</t>
  </si>
  <si>
    <t>Note Payable - Dayton Property (Golden Goose) | Significant Unobservable Inputs (Level 3)</t>
  </si>
  <si>
    <t>Fair Value Measurements - Narrative (Details) - USD ($)</t>
  </si>
  <si>
    <t>Fair Value, Assets and Liabilities Measured on Recurring and Nonrecurring Basis [Line Items]</t>
  </si>
  <si>
    <t>Long-term debt, at fair value</t>
  </si>
  <si>
    <t>Numbers of shares issued for extinguishment of debt unsold by debtor (in shares)</t>
  </si>
  <si>
    <t>Common Stock | Note Payable (Daney Ranch Property)</t>
  </si>
  <si>
    <t>Common Stock | Note Payable - Dayton Property (Golden Goose)</t>
  </si>
  <si>
    <t>Other Debt Obligations | Note Payable (Daney Ranch Property)</t>
  </si>
  <si>
    <t>Other Debt Obligations | Note Payable - Dayton Property (Golden Goose)</t>
  </si>
  <si>
    <t>Segment Reporting (Details)</t>
  </si>
  <si>
    <t>3 Months Ended</t>
  </si>
  <si>
    <t>Segment Reporting Information [Line Items]</t>
  </si>
  <si>
    <t>Number of operating segments</t>
  </si>
  <si>
    <t>Revenues</t>
  </si>
  <si>
    <t>Cost and Expenses</t>
  </si>
  <si>
    <t>Operating Loss</t>
  </si>
  <si>
    <t>Other income (expense), net</t>
  </si>
  <si>
    <t>Capital Expenditures</t>
  </si>
  <si>
    <t>Depreciation, Amortization and Depletion</t>
  </si>
  <si>
    <t>Assets</t>
  </si>
  <si>
    <t>Mining</t>
  </si>
  <si>
    <t>Real estate</t>
  </si>
  <si>
    <t>Operating Segments</t>
  </si>
  <si>
    <t>Operating Segments | Mining</t>
  </si>
  <si>
    <t>Operating Segments | Real estate</t>
  </si>
  <si>
    <t>Segment Reconciling Items</t>
  </si>
  <si>
    <t>Net Loss Per Common Share (Reconciliation of Net Loss Per Share) (Details) - USD ($)</t>
  </si>
  <si>
    <t>Sep. 30, 2017</t>
  </si>
  <si>
    <t>Sep. 30, 2016</t>
  </si>
  <si>
    <t>Jun. 30, 2016</t>
  </si>
  <si>
    <t>Numerator:</t>
  </si>
  <si>
    <t>Convertible preferred stock dividends</t>
  </si>
  <si>
    <t>Denominator:</t>
  </si>
  <si>
    <t>Basic weighted average shares outstanding (in shares)</t>
  </si>
  <si>
    <t>Effect of dilutive securities (in shares)</t>
  </si>
  <si>
    <t>Diluted weighted average shares outstanding (in shares)</t>
  </si>
  <si>
    <t>Net loss per common share:</t>
  </si>
  <si>
    <t>Basic (in usd per share)</t>
  </si>
  <si>
    <t>Diluted (in usd per share)</t>
  </si>
  <si>
    <t>Net Loss Per Common Share (Schedule of Excluded Common Stock Equivalent Shares) (Details) - shares</t>
  </si>
  <si>
    <t>Antidilutive Securities Excluded from Computation of Earnings Per Share [Line Items]</t>
  </si>
  <si>
    <t>Antidilutive securities excluded from computation of earnings per share (in shares)</t>
  </si>
  <si>
    <t>Stock options</t>
  </si>
  <si>
    <t>Restricted stock</t>
  </si>
  <si>
    <t>Stock-Based Compensation (Narrative) (Details) - USD ($)</t>
  </si>
  <si>
    <t>Feb. 23, 2015</t>
  </si>
  <si>
    <t>Dec. 31, 2011</t>
  </si>
  <si>
    <t>Share-based Compensation Arrangement by Share-based Payment Award [Line Items]</t>
  </si>
  <si>
    <t>Maximum number of shares of common stock that may be delivered (in shares)</t>
  </si>
  <si>
    <t>Compensation expense</t>
  </si>
  <si>
    <t>Share granted (in shares)</t>
  </si>
  <si>
    <t>Stock fair value per share (in usd per share)</t>
  </si>
  <si>
    <t>Share-based compensation, grant date fair value</t>
  </si>
  <si>
    <t>Unrecognized share based compensation</t>
  </si>
  <si>
    <t>Employee Stock Option</t>
  </si>
  <si>
    <t>Outstanding standard employee and director options (in shares)</t>
  </si>
  <si>
    <t>Weighted average remaining contractual term</t>
  </si>
  <si>
    <t>9 months</t>
  </si>
  <si>
    <t>Weighted average exercise price (in dollars per share)</t>
  </si>
  <si>
    <t>Stock-Based Compensation (Schedule of Non-Vested Restricted Stock Activity) (Details) - Restricted stock</t>
  </si>
  <si>
    <t>Dec. 31, 2017$ / sharesshares</t>
  </si>
  <si>
    <t>Number of Shares</t>
  </si>
  <si>
    <t>Beginning balance (in shares) | shares</t>
  </si>
  <si>
    <t>Forfeitures (in shares) | shares</t>
  </si>
  <si>
    <t>Ending balance (in shares) | shares</t>
  </si>
  <si>
    <t>Weighted Average Grant Date Fair Value</t>
  </si>
  <si>
    <t>Beginning balance (in usd per share) | $ / shares</t>
  </si>
  <si>
    <t>Forfeitures (in usd per share) | $ / shares</t>
  </si>
  <si>
    <t>Ending balance (in usd per share) | $ / shares</t>
  </si>
  <si>
    <t>Income Taxes (Details) - USD ($)</t>
  </si>
  <si>
    <t>Current:</t>
  </si>
  <si>
    <t>Federal</t>
  </si>
  <si>
    <t>Deferred:</t>
  </si>
  <si>
    <t>Income taxes provision</t>
  </si>
  <si>
    <t>Reconciliation of Tax Rate:</t>
  </si>
  <si>
    <t>Federal statutory rate</t>
  </si>
  <si>
    <t>(34.00%)</t>
  </si>
  <si>
    <t>Change in valuation allowance</t>
  </si>
  <si>
    <t>(224.00%)</t>
  </si>
  <si>
    <t>34.00%</t>
  </si>
  <si>
    <t>33.80%</t>
  </si>
  <si>
    <t>Effective Income Tax Rate Reconciliation, Change in Enacted Tax Rate, Percent</t>
  </si>
  <si>
    <t>258.00%</t>
  </si>
  <si>
    <t>(0.00%)</t>
  </si>
  <si>
    <t>0.20%</t>
  </si>
  <si>
    <t>Effective income tax rate</t>
  </si>
  <si>
    <t>The tax effect of these temporary differences representing deferred tax:</t>
  </si>
  <si>
    <t>Asset retirement obligation</t>
  </si>
  <si>
    <t>Mineral rights and properties, plant, and equipment</t>
  </si>
  <si>
    <t>Mining exploration, development, claims, and permit costs</t>
  </si>
  <si>
    <t>Net operating loss carryforward</t>
  </si>
  <si>
    <t>Valuation allowance</t>
  </si>
  <si>
    <t>Total net deferred tax assets</t>
  </si>
  <si>
    <t>Net operating loss carryforwards</t>
  </si>
  <si>
    <t>Tax Cuts And Jobs Act Of 2017, Incomplete Accounting, Change In Tax Rate, Provisional Income Tax Expense (Benefit)</t>
  </si>
  <si>
    <t>Related Party Transactions (Details) - USD ($)</t>
  </si>
  <si>
    <t>Sep. 28, 2015</t>
  </si>
  <si>
    <t>Sep. 27, 2015</t>
  </si>
  <si>
    <t>Related Party Leases</t>
  </si>
  <si>
    <t>Related Party Transaction [Line Items]</t>
  </si>
  <si>
    <t>Cash payments under joint venture agreement</t>
  </si>
  <si>
    <t>Amortization of non-employee stock-based compensation</t>
  </si>
  <si>
    <t>Amount of required capital expenditures</t>
  </si>
  <si>
    <t>Monthly cash capital contributions</t>
  </si>
  <si>
    <t>Annual capital contributions for related party leases</t>
  </si>
  <si>
    <t>Cash and cash equivalents, threshold for cash payments</t>
  </si>
  <si>
    <t>Consecutive trading days</t>
  </si>
  <si>
    <t>20 days</t>
  </si>
  <si>
    <t>Accelerated capital contribution payable</t>
  </si>
  <si>
    <t>Non-operations cash proceeds, net, threshold for accelerated payment</t>
  </si>
  <si>
    <t>Capital contribution obligations, as a percent of smelter production</t>
  </si>
  <si>
    <t>Stated interest rate percentage upon conversion to promissory note</t>
  </si>
  <si>
    <t>Commitments and Contingencies - Future Minimum Lease Payments (Details) - Leases</t>
  </si>
  <si>
    <t>Operating Leased Assets [Line Items]</t>
  </si>
  <si>
    <t>Commitments and Contingencies - Narrative (Details) - USD ($)</t>
  </si>
  <si>
    <t>Rent expense</t>
  </si>
  <si>
    <t>Royalty Agreement</t>
  </si>
  <si>
    <t>Minimum payments under commitment</t>
  </si>
  <si>
    <t>Percentage of royalty obligations, majority are less than</t>
  </si>
  <si>
    <t>Royalties expensed</t>
  </si>
  <si>
    <t>Minimum</t>
  </si>
  <si>
    <t>Percentage of royalty obligations</t>
  </si>
  <si>
    <t>0.50%</t>
  </si>
  <si>
    <t>Maximum</t>
  </si>
  <si>
    <t>5.00%</t>
  </si>
  <si>
    <t>Quarterly Results of Operations (Unaudited) (Details) - USD ($)</t>
  </si>
  <si>
    <t>Gross profit/(loss)</t>
  </si>
  <si>
    <t>Loss from operations</t>
  </si>
  <si>
    <t>Basic loss per common share (in usd per share)</t>
  </si>
  <si>
    <t>Diluted loss per common share (in usd per share)</t>
  </si>
  <si>
    <t>Subsequent Events (Narrative) (Details) - USD ($)</t>
  </si>
  <si>
    <t>Jan. 31, 2018</t>
  </si>
  <si>
    <t>Subsequent Event [Line Items]</t>
  </si>
  <si>
    <t>Member of Pelen, LLC | Restricted stock | Subsequent Event</t>
  </si>
  <si>
    <t>Member's interest</t>
  </si>
  <si>
    <t>Required proceeds to be received by member to acquire membership interest</t>
  </si>
  <si>
    <t>Pelen LLC | Subsequent Event</t>
  </si>
  <si>
    <t>Membership interest subsequent to sale of shares</t>
  </si>
  <si>
    <t>25.00%</t>
  </si>
  <si>
    <t>Schedule II - Valuation and Qualifying Accounts (Details) - Valuation Allowance of Deferred Tax Assets - USD ($)</t>
  </si>
  <si>
    <t>Movement in Valuation Allowances and Reserves [Roll Forward]</t>
  </si>
  <si>
    <t>Balance at Beginning of Year</t>
  </si>
  <si>
    <t>Additions</t>
  </si>
  <si>
    <t>Deductions</t>
  </si>
  <si>
    <t>Balance at End of Year</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120970</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9722285</v>
      </c>
    </row>
    <row r="14" spans="1:4">
      <c r="A14" s="4" t="s">
        <v>23</v>
      </c>
      <c r="B14" s="4" t="s">
        <v>24</v>
      </c>
    </row>
    <row r="15" spans="1:4">
      <c r="A15" s="4" t="s">
        <v>25</v>
      </c>
      <c r="B15" s="4" t="s">
        <v>26</v>
      </c>
    </row>
    <row r="16" spans="1:4">
      <c r="A16" s="4" t="s">
        <v>27</v>
      </c>
      <c r="B16" s="4" t="s">
        <v>26</v>
      </c>
    </row>
    <row r="17" spans="1:4">
      <c r="A17" s="4" t="s">
        <v>28</v>
      </c>
      <c r="D17" s="6" t="n">
        <v>10170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66718</v>
      </c>
      <c r="C3" s="6" t="n">
        <v>184359</v>
      </c>
    </row>
    <row r="4" spans="1:3">
      <c r="A4" s="4" t="s">
        <v>33</v>
      </c>
      <c r="B4" s="5" t="n">
        <v>5363403</v>
      </c>
      <c r="C4" s="5" t="n">
        <v>5894220</v>
      </c>
    </row>
    <row r="5" spans="1:3">
      <c r="A5" s="4" t="s">
        <v>34</v>
      </c>
      <c r="B5" s="5" t="n">
        <v>301387</v>
      </c>
      <c r="C5" s="5" t="n">
        <v>1885792</v>
      </c>
    </row>
    <row r="6" spans="1:3">
      <c r="A6" s="4" t="s">
        <v>35</v>
      </c>
      <c r="B6" s="5" t="n">
        <v>7731508</v>
      </c>
      <c r="C6" s="5" t="n">
        <v>7964371</v>
      </c>
    </row>
    <row r="7" spans="1:3">
      <c r="A7" s="4" t="s">
        <v>36</v>
      </c>
      <c r="B7" s="5" t="n">
        <v>7205081</v>
      </c>
      <c r="C7" s="5" t="n">
        <v>7205081</v>
      </c>
    </row>
    <row r="8" spans="1:3">
      <c r="A8" s="4" t="s">
        <v>37</v>
      </c>
      <c r="B8" s="5" t="n">
        <v>12781733</v>
      </c>
      <c r="C8" s="5" t="n">
        <v>15148567</v>
      </c>
    </row>
    <row r="9" spans="1:3">
      <c r="A9" s="4" t="s">
        <v>38</v>
      </c>
      <c r="B9" s="5" t="n">
        <v>2622544</v>
      </c>
      <c r="C9" s="5" t="n">
        <v>2622544</v>
      </c>
    </row>
    <row r="10" spans="1:3">
      <c r="A10" s="4" t="s">
        <v>39</v>
      </c>
      <c r="B10" s="5" t="n">
        <v>282745</v>
      </c>
      <c r="C10" s="5" t="n">
        <v>617126</v>
      </c>
    </row>
    <row r="11" spans="1:3">
      <c r="A11" s="4" t="s">
        <v>40</v>
      </c>
      <c r="B11" s="5" t="n">
        <v>340302</v>
      </c>
      <c r="C11" s="5" t="n">
        <v>285342</v>
      </c>
    </row>
    <row r="12" spans="1:3">
      <c r="A12" s="4" t="s">
        <v>41</v>
      </c>
      <c r="B12" s="5" t="n">
        <v>30963913</v>
      </c>
      <c r="C12" s="5" t="n">
        <v>33843031</v>
      </c>
    </row>
    <row r="13" spans="1:3">
      <c r="A13" s="3" t="s">
        <v>42</v>
      </c>
    </row>
    <row r="14" spans="1:3">
      <c r="A14" s="4" t="s">
        <v>43</v>
      </c>
      <c r="B14" s="5" t="n">
        <v>321302</v>
      </c>
      <c r="C14" s="5" t="n">
        <v>804551</v>
      </c>
    </row>
    <row r="15" spans="1:3">
      <c r="A15" s="4" t="s">
        <v>44</v>
      </c>
      <c r="B15" s="5" t="n">
        <v>496651</v>
      </c>
      <c r="C15" s="5" t="n">
        <v>1135934</v>
      </c>
    </row>
    <row r="16" spans="1:3">
      <c r="A16" s="4" t="s">
        <v>45</v>
      </c>
      <c r="B16" s="5" t="n">
        <v>291532</v>
      </c>
      <c r="C16" s="5" t="n">
        <v>483669</v>
      </c>
    </row>
    <row r="17" spans="1:3">
      <c r="A17" s="4" t="s">
        <v>46</v>
      </c>
      <c r="B17" s="5" t="n">
        <v>1109485</v>
      </c>
      <c r="C17" s="5" t="n">
        <v>2424154</v>
      </c>
    </row>
    <row r="18" spans="1:3">
      <c r="A18" s="3" t="s">
        <v>47</v>
      </c>
    </row>
    <row r="19" spans="1:3">
      <c r="A19" s="4" t="s">
        <v>48</v>
      </c>
      <c r="B19" s="5" t="n">
        <v>9971421</v>
      </c>
      <c r="C19" s="5" t="n">
        <v>8986626</v>
      </c>
    </row>
    <row r="20" spans="1:3">
      <c r="A20" s="4" t="s">
        <v>49</v>
      </c>
      <c r="B20" s="5" t="n">
        <v>7417680</v>
      </c>
      <c r="C20" s="5" t="n">
        <v>7353346</v>
      </c>
    </row>
    <row r="21" spans="1:3">
      <c r="A21" s="4" t="s">
        <v>50</v>
      </c>
      <c r="B21" s="5" t="n">
        <v>600228</v>
      </c>
      <c r="C21" s="5" t="n">
        <v>662316</v>
      </c>
    </row>
    <row r="22" spans="1:3">
      <c r="A22" s="4" t="s">
        <v>51</v>
      </c>
      <c r="B22" s="5" t="n">
        <v>17989329</v>
      </c>
      <c r="C22" s="5" t="n">
        <v>17002288</v>
      </c>
    </row>
    <row r="23" spans="1:3">
      <c r="A23" s="4" t="s">
        <v>52</v>
      </c>
      <c r="B23" s="5" t="n">
        <v>19098814</v>
      </c>
      <c r="C23" s="5" t="n">
        <v>19426442</v>
      </c>
    </row>
    <row r="24" spans="1:3">
      <c r="A24" s="4" t="s">
        <v>53</v>
      </c>
      <c r="B24" s="4" t="s">
        <v>54</v>
      </c>
      <c r="C24" s="4" t="s">
        <v>54</v>
      </c>
    </row>
    <row r="25" spans="1:3">
      <c r="A25" s="3" t="s">
        <v>55</v>
      </c>
    </row>
    <row r="26" spans="1:3">
      <c r="A26" s="4" t="s">
        <v>56</v>
      </c>
      <c r="B26" s="5" t="n">
        <v>0</v>
      </c>
      <c r="C26" s="5" t="n">
        <v>0</v>
      </c>
    </row>
    <row r="27" spans="1:3">
      <c r="A27" s="4" t="s">
        <v>57</v>
      </c>
      <c r="B27" s="5" t="n">
        <v>31459</v>
      </c>
      <c r="C27" s="5" t="n">
        <v>123453</v>
      </c>
    </row>
    <row r="28" spans="1:3">
      <c r="A28" s="4" t="s">
        <v>58</v>
      </c>
      <c r="B28" s="5" t="n">
        <v>234438057</v>
      </c>
      <c r="C28" s="5" t="n">
        <v>226321375</v>
      </c>
    </row>
    <row r="29" spans="1:3">
      <c r="A29" s="4" t="s">
        <v>59</v>
      </c>
      <c r="B29" s="5" t="n">
        <v>-222604417</v>
      </c>
      <c r="C29" s="5" t="n">
        <v>-212028239</v>
      </c>
    </row>
    <row r="30" spans="1:3">
      <c r="A30" s="4" t="s">
        <v>60</v>
      </c>
      <c r="B30" s="5" t="n">
        <v>11865099</v>
      </c>
      <c r="C30" s="5" t="n">
        <v>14416589</v>
      </c>
    </row>
    <row r="31" spans="1:3">
      <c r="A31" s="4" t="s">
        <v>61</v>
      </c>
      <c r="B31" s="6" t="n">
        <v>30963913</v>
      </c>
      <c r="C31" s="6" t="n">
        <v>33843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row r="6" spans="1:2">
      <c r="A6" s="4" t="s">
        <v>230</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39</v>
      </c>
      <c r="B13" s="4" t="s">
        <v>278</v>
      </c>
    </row>
    <row r="14" spans="1:2">
      <c r="A14" s="4" t="s">
        <v>279</v>
      </c>
      <c r="B14" s="4" t="s">
        <v>280</v>
      </c>
    </row>
    <row r="15" spans="1:2">
      <c r="A15" s="4" t="s">
        <v>281</v>
      </c>
      <c r="B15" s="4" t="s">
        <v>282</v>
      </c>
    </row>
    <row r="16" spans="1:2">
      <c r="A16" s="4" t="s">
        <v>242</v>
      </c>
      <c r="B16" s="4" t="s">
        <v>283</v>
      </c>
    </row>
    <row r="17" spans="1:2">
      <c r="A17" s="4" t="s">
        <v>284</v>
      </c>
      <c r="B17" s="4" t="s">
        <v>285</v>
      </c>
    </row>
    <row r="18" spans="1:2">
      <c r="A18" s="4" t="s">
        <v>286</v>
      </c>
      <c r="B18"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04</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07</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00666</v>
      </c>
      <c r="C3" s="7" t="n">
        <v>0.000666</v>
      </c>
    </row>
    <row r="4" spans="1:3">
      <c r="A4" s="4" t="s">
        <v>65</v>
      </c>
      <c r="B4" s="5" t="n">
        <v>50000000</v>
      </c>
      <c r="C4" s="5" t="n">
        <v>50000000</v>
      </c>
    </row>
    <row r="5" spans="1:3">
      <c r="A5" s="4" t="s">
        <v>66</v>
      </c>
      <c r="B5" s="5" t="n">
        <v>0</v>
      </c>
      <c r="C5" s="5" t="n">
        <v>0</v>
      </c>
    </row>
    <row r="6" spans="1:3">
      <c r="A6" s="4" t="s">
        <v>67</v>
      </c>
      <c r="B6" s="7" t="n">
        <v>0.000666</v>
      </c>
      <c r="C6" s="7" t="n">
        <v>0.000666</v>
      </c>
    </row>
    <row r="7" spans="1:3">
      <c r="A7" s="4" t="s">
        <v>68</v>
      </c>
      <c r="B7" s="5" t="n">
        <v>790000000</v>
      </c>
      <c r="C7" s="5" t="n">
        <v>790000000</v>
      </c>
    </row>
    <row r="8" spans="1:3">
      <c r="A8" s="4" t="s">
        <v>69</v>
      </c>
      <c r="B8" s="5" t="n">
        <v>47236103</v>
      </c>
      <c r="C8" s="5" t="n">
        <v>37072735</v>
      </c>
    </row>
    <row r="9" spans="1:3">
      <c r="A9" s="4" t="s">
        <v>70</v>
      </c>
      <c r="B9" s="5" t="n">
        <v>47236103</v>
      </c>
      <c r="C9" s="5" t="n">
        <v>37072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13</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22</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2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228</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31</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4</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0</v>
      </c>
      <c r="C4" s="6" t="n">
        <v>4944627</v>
      </c>
      <c r="D4" s="6" t="n">
        <v>18245633</v>
      </c>
    </row>
    <row r="5" spans="1:4">
      <c r="A5" s="4" t="s">
        <v>75</v>
      </c>
      <c r="B5" s="5" t="n">
        <v>104329</v>
      </c>
      <c r="C5" s="5" t="n">
        <v>125590</v>
      </c>
      <c r="D5" s="5" t="n">
        <v>247217</v>
      </c>
    </row>
    <row r="6" spans="1:4">
      <c r="A6" s="4" t="s">
        <v>76</v>
      </c>
      <c r="B6" s="5" t="n">
        <v>104329</v>
      </c>
      <c r="C6" s="5" t="n">
        <v>5070217</v>
      </c>
      <c r="D6" s="5" t="n">
        <v>18492850</v>
      </c>
    </row>
    <row r="7" spans="1:4">
      <c r="A7" s="3" t="s">
        <v>77</v>
      </c>
    </row>
    <row r="8" spans="1:4">
      <c r="A8" s="4" t="s">
        <v>78</v>
      </c>
      <c r="B8" s="5" t="n">
        <v>3392092</v>
      </c>
      <c r="C8" s="5" t="n">
        <v>4505811</v>
      </c>
      <c r="D8" s="5" t="n">
        <v>10652372</v>
      </c>
    </row>
    <row r="9" spans="1:4">
      <c r="A9" s="4" t="s">
        <v>79</v>
      </c>
      <c r="B9" s="5" t="n">
        <v>73739</v>
      </c>
      <c r="C9" s="5" t="n">
        <v>182423</v>
      </c>
      <c r="D9" s="5" t="n">
        <v>342634</v>
      </c>
    </row>
    <row r="10" spans="1:4">
      <c r="A10" s="4" t="s">
        <v>80</v>
      </c>
      <c r="B10" s="5" t="n">
        <v>1130567</v>
      </c>
      <c r="C10" s="5" t="n">
        <v>4561905</v>
      </c>
      <c r="D10" s="5" t="n">
        <v>6958636</v>
      </c>
    </row>
    <row r="11" spans="1:4">
      <c r="A11" s="4" t="s">
        <v>81</v>
      </c>
      <c r="B11" s="5" t="n">
        <v>1003070</v>
      </c>
      <c r="C11" s="5" t="n">
        <v>1125989</v>
      </c>
      <c r="D11" s="5" t="n">
        <v>1299823</v>
      </c>
    </row>
    <row r="12" spans="1:4">
      <c r="A12" s="4" t="s">
        <v>82</v>
      </c>
      <c r="B12" s="5" t="n">
        <v>787496</v>
      </c>
      <c r="C12" s="5" t="n">
        <v>1309901</v>
      </c>
      <c r="D12" s="5" t="n">
        <v>2054447</v>
      </c>
    </row>
    <row r="13" spans="1:4">
      <c r="A13" s="4" t="s">
        <v>83</v>
      </c>
      <c r="B13" s="5" t="n">
        <v>0</v>
      </c>
      <c r="C13" s="5" t="n">
        <v>79461</v>
      </c>
      <c r="D13" s="5" t="n">
        <v>2857720</v>
      </c>
    </row>
    <row r="14" spans="1:4">
      <c r="A14" s="4" t="s">
        <v>84</v>
      </c>
      <c r="B14" s="5" t="n">
        <v>2595331</v>
      </c>
      <c r="C14" s="5" t="n">
        <v>3518071</v>
      </c>
      <c r="D14" s="5" t="n">
        <v>6752731</v>
      </c>
    </row>
    <row r="15" spans="1:4">
      <c r="A15" s="4" t="s">
        <v>85</v>
      </c>
      <c r="B15" s="5" t="n">
        <v>8982295</v>
      </c>
      <c r="C15" s="5" t="n">
        <v>15283561</v>
      </c>
      <c r="D15" s="5" t="n">
        <v>30918363</v>
      </c>
    </row>
    <row r="16" spans="1:4">
      <c r="A16" s="4" t="s">
        <v>86</v>
      </c>
      <c r="B16" s="5" t="n">
        <v>-8877966</v>
      </c>
      <c r="C16" s="5" t="n">
        <v>-10213344</v>
      </c>
      <c r="D16" s="5" t="n">
        <v>-12425513</v>
      </c>
    </row>
    <row r="17" spans="1:4">
      <c r="A17" s="3" t="s">
        <v>87</v>
      </c>
    </row>
    <row r="18" spans="1:4">
      <c r="A18" s="4" t="s">
        <v>88</v>
      </c>
      <c r="B18" s="5" t="n">
        <v>-1710390</v>
      </c>
      <c r="C18" s="5" t="n">
        <v>-753670</v>
      </c>
      <c r="D18" s="5" t="n">
        <v>-1216887</v>
      </c>
    </row>
    <row r="19" spans="1:4">
      <c r="A19" s="4" t="s">
        <v>89</v>
      </c>
      <c r="B19" s="5" t="n">
        <v>12178</v>
      </c>
      <c r="C19" s="5" t="n">
        <v>-1997690</v>
      </c>
      <c r="D19" s="5" t="n">
        <v>3187973</v>
      </c>
    </row>
    <row r="20" spans="1:4">
      <c r="A20" s="4" t="s">
        <v>90</v>
      </c>
      <c r="B20" s="5" t="n">
        <v>-1698212</v>
      </c>
      <c r="C20" s="5" t="n">
        <v>-2751360</v>
      </c>
      <c r="D20" s="5" t="n">
        <v>1971086</v>
      </c>
    </row>
    <row r="21" spans="1:4">
      <c r="A21" s="4" t="s">
        <v>91</v>
      </c>
      <c r="B21" s="5" t="n">
        <v>-10576178</v>
      </c>
      <c r="C21" s="5" t="n">
        <v>-12964704</v>
      </c>
      <c r="D21" s="5" t="n">
        <v>-10454427</v>
      </c>
    </row>
    <row r="22" spans="1:4">
      <c r="A22" s="4" t="s">
        <v>92</v>
      </c>
      <c r="B22" s="5" t="n">
        <v>0</v>
      </c>
      <c r="C22" s="5" t="n">
        <v>0</v>
      </c>
      <c r="D22" s="5" t="n">
        <v>-5452445</v>
      </c>
    </row>
    <row r="23" spans="1:4">
      <c r="A23" s="4" t="s">
        <v>93</v>
      </c>
      <c r="B23" s="6" t="n">
        <v>-10576178</v>
      </c>
      <c r="C23" s="6" t="n">
        <v>-12964704</v>
      </c>
      <c r="D23" s="6" t="n">
        <v>-15906872</v>
      </c>
    </row>
    <row r="24" spans="1:4">
      <c r="A24" s="4" t="s">
        <v>94</v>
      </c>
      <c r="B24" s="8" t="n">
        <v>-0.26</v>
      </c>
      <c r="C24" s="8" t="n">
        <v>-0.37</v>
      </c>
      <c r="D24" s="8" t="n">
        <v>-0.72</v>
      </c>
    </row>
    <row r="25" spans="1:4">
      <c r="A25" s="4" t="s">
        <v>95</v>
      </c>
      <c r="B25" s="8" t="n">
        <v>-0.26</v>
      </c>
      <c r="C25" s="8" t="n">
        <v>-0.37</v>
      </c>
      <c r="D25" s="8" t="n">
        <v>-0.72</v>
      </c>
    </row>
    <row r="26" spans="1:4">
      <c r="A26" s="4" t="s">
        <v>96</v>
      </c>
      <c r="B26" s="5" t="n">
        <v>41127245</v>
      </c>
      <c r="C26" s="5" t="n">
        <v>35324947</v>
      </c>
      <c r="D26" s="5" t="n">
        <v>22014497</v>
      </c>
    </row>
    <row r="27" spans="1:4">
      <c r="A27" s="4" t="s">
        <v>97</v>
      </c>
      <c r="B27" s="5" t="n">
        <v>41127245</v>
      </c>
      <c r="C27" s="5" t="n">
        <v>35324947</v>
      </c>
      <c r="D27" s="5" t="n">
        <v>220144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40</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49</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52</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15"/>
  </cols>
  <sheetData>
    <row r="1" spans="1:2">
      <c r="A1" s="1" t="s">
        <v>342</v>
      </c>
      <c r="B1" s="2" t="s">
        <v>343</v>
      </c>
    </row>
    <row r="2" spans="1:2">
      <c r="A2" s="3" t="s">
        <v>344</v>
      </c>
    </row>
    <row r="3" spans="1:2">
      <c r="A3" s="4" t="s">
        <v>345</v>
      </c>
      <c r="B3" s="5" t="n">
        <v>9272</v>
      </c>
    </row>
    <row r="4" spans="1:2">
      <c r="A4" s="4" t="s">
        <v>346</v>
      </c>
    </row>
    <row r="5" spans="1:2">
      <c r="A5" s="3" t="s">
        <v>344</v>
      </c>
    </row>
    <row r="6" spans="1:2">
      <c r="A6" s="4" t="s">
        <v>347</v>
      </c>
      <c r="B6" s="5" t="n">
        <v>98</v>
      </c>
    </row>
    <row r="7" spans="1:2">
      <c r="A7" s="4" t="s">
        <v>348</v>
      </c>
      <c r="B7" s="5" t="n">
        <v>257</v>
      </c>
    </row>
    <row r="8" spans="1:2">
      <c r="A8" s="4" t="s">
        <v>349</v>
      </c>
    </row>
    <row r="9" spans="1:2">
      <c r="A9" s="3" t="s">
        <v>344</v>
      </c>
    </row>
    <row r="10" spans="1:2">
      <c r="A10" s="4" t="s">
        <v>345</v>
      </c>
      <c r="B10" s="5" t="n">
        <v>2347</v>
      </c>
    </row>
    <row r="11" spans="1:2">
      <c r="A11" s="4" t="s">
        <v>350</v>
      </c>
    </row>
    <row r="12" spans="1:2">
      <c r="A12" s="3" t="s">
        <v>344</v>
      </c>
    </row>
    <row r="13" spans="1:2">
      <c r="A13" s="4" t="s">
        <v>345</v>
      </c>
      <c r="B13" s="5" t="n">
        <v>69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69"/>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1"/>
    <col customWidth="1" max="14" min="14" width="21"/>
  </cols>
  <sheetData>
    <row r="1" spans="1:14">
      <c r="A1" s="1" t="s">
        <v>351</v>
      </c>
      <c r="B1" s="2" t="s">
        <v>352</v>
      </c>
      <c r="C1" s="2" t="s">
        <v>353</v>
      </c>
      <c r="D1" s="2" t="s">
        <v>354</v>
      </c>
      <c r="E1" s="2" t="s">
        <v>355</v>
      </c>
      <c r="F1" s="2" t="s">
        <v>356</v>
      </c>
      <c r="G1" s="2" t="s">
        <v>357</v>
      </c>
      <c r="H1" s="2" t="s">
        <v>358</v>
      </c>
      <c r="I1" s="2" t="s">
        <v>359</v>
      </c>
      <c r="J1" s="2" t="s">
        <v>360</v>
      </c>
      <c r="K1" s="2" t="s">
        <v>361</v>
      </c>
      <c r="L1" s="2" t="s">
        <v>357</v>
      </c>
      <c r="M1" s="2" t="s">
        <v>362</v>
      </c>
      <c r="N1" s="2" t="s">
        <v>363</v>
      </c>
    </row>
    <row r="2" spans="1:14">
      <c r="A2" s="3" t="s">
        <v>364</v>
      </c>
    </row>
    <row r="3" spans="1:14">
      <c r="A3" s="4" t="s">
        <v>365</v>
      </c>
      <c r="K3" s="5" t="n">
        <v>20</v>
      </c>
    </row>
    <row r="4" spans="1:14">
      <c r="A4" s="4" t="s">
        <v>59</v>
      </c>
      <c r="C4" s="6" t="n">
        <v>222604417</v>
      </c>
      <c r="G4" s="6" t="n">
        <v>212028239</v>
      </c>
      <c r="K4" s="6" t="n">
        <v>222604417</v>
      </c>
      <c r="L4" s="6" t="n">
        <v>212028239</v>
      </c>
    </row>
    <row r="5" spans="1:14">
      <c r="A5" s="4" t="s">
        <v>366</v>
      </c>
      <c r="C5" s="5" t="n">
        <v>2372265</v>
      </c>
      <c r="D5" s="6" t="n">
        <v>2497011</v>
      </c>
      <c r="E5" s="6" t="n">
        <v>2932722</v>
      </c>
      <c r="F5" s="6" t="n">
        <v>2774180</v>
      </c>
      <c r="G5" s="5" t="n">
        <v>3865324</v>
      </c>
      <c r="H5" s="6" t="n">
        <v>2193201</v>
      </c>
      <c r="I5" s="6" t="n">
        <v>2854784</v>
      </c>
      <c r="J5" s="6" t="n">
        <v>4051395</v>
      </c>
      <c r="K5" s="5" t="n">
        <v>10576178</v>
      </c>
      <c r="L5" s="5" t="n">
        <v>12964704</v>
      </c>
      <c r="M5" s="6" t="n">
        <v>10454427</v>
      </c>
    </row>
    <row r="6" spans="1:14">
      <c r="A6" s="4" t="s">
        <v>367</v>
      </c>
      <c r="K6" s="5" t="n">
        <v>6534310</v>
      </c>
      <c r="L6" s="5" t="n">
        <v>2597933</v>
      </c>
      <c r="M6" s="5" t="n">
        <v>2996613</v>
      </c>
    </row>
    <row r="7" spans="1:14">
      <c r="A7" s="4" t="s">
        <v>32</v>
      </c>
      <c r="C7" s="5" t="n">
        <v>2066718</v>
      </c>
      <c r="G7" s="5" t="n">
        <v>184359</v>
      </c>
      <c r="K7" s="5" t="n">
        <v>2066718</v>
      </c>
      <c r="L7" s="5" t="n">
        <v>184359</v>
      </c>
      <c r="M7" s="6" t="n">
        <v>1663170</v>
      </c>
      <c r="N7" s="6" t="n">
        <v>5308804</v>
      </c>
    </row>
    <row r="8" spans="1:14">
      <c r="A8" s="4" t="s">
        <v>368</v>
      </c>
      <c r="C8" s="5" t="n">
        <v>7731508</v>
      </c>
      <c r="G8" s="5" t="n">
        <v>7964371</v>
      </c>
      <c r="K8" s="5" t="n">
        <v>7731508</v>
      </c>
      <c r="L8" s="5" t="n">
        <v>7964371</v>
      </c>
    </row>
    <row r="9" spans="1:14">
      <c r="A9" s="4" t="s">
        <v>369</v>
      </c>
      <c r="C9" s="5" t="n">
        <v>1109485</v>
      </c>
      <c r="G9" s="6" t="n">
        <v>2424154</v>
      </c>
      <c r="K9" s="5" t="n">
        <v>1109485</v>
      </c>
      <c r="L9" s="6" t="n">
        <v>2424154</v>
      </c>
    </row>
    <row r="10" spans="1:14">
      <c r="A10" s="4" t="s">
        <v>370</v>
      </c>
      <c r="C10" s="5" t="n">
        <v>6600000</v>
      </c>
      <c r="K10" s="6" t="n">
        <v>6600000</v>
      </c>
    </row>
    <row r="11" spans="1:14">
      <c r="A11" s="4" t="s">
        <v>371</v>
      </c>
      <c r="B11" s="9" t="n">
        <v>0.2</v>
      </c>
    </row>
    <row r="12" spans="1:14">
      <c r="A12" s="4" t="s">
        <v>372</v>
      </c>
    </row>
    <row r="13" spans="1:14">
      <c r="A13" s="3" t="s">
        <v>364</v>
      </c>
    </row>
    <row r="14" spans="1:14">
      <c r="A14" s="4" t="s">
        <v>373</v>
      </c>
      <c r="K14" s="4" t="s">
        <v>374</v>
      </c>
    </row>
    <row r="15" spans="1:14">
      <c r="A15" s="4" t="s">
        <v>375</v>
      </c>
    </row>
    <row r="16" spans="1:14">
      <c r="A16" s="3" t="s">
        <v>364</v>
      </c>
    </row>
    <row r="17" spans="1:14">
      <c r="A17" s="4" t="s">
        <v>373</v>
      </c>
      <c r="K17" s="4" t="s">
        <v>376</v>
      </c>
    </row>
    <row r="18" spans="1:14">
      <c r="A18" s="4" t="s">
        <v>377</v>
      </c>
    </row>
    <row r="19" spans="1:14">
      <c r="A19" s="3" t="s">
        <v>364</v>
      </c>
    </row>
    <row r="20" spans="1:14">
      <c r="A20" s="4" t="s">
        <v>373</v>
      </c>
      <c r="K20" s="4" t="s">
        <v>378</v>
      </c>
    </row>
    <row r="21" spans="1:14">
      <c r="A21" s="4" t="s">
        <v>379</v>
      </c>
    </row>
    <row r="22" spans="1:14">
      <c r="A22" s="3" t="s">
        <v>364</v>
      </c>
    </row>
    <row r="23" spans="1:14">
      <c r="A23" s="4" t="s">
        <v>373</v>
      </c>
      <c r="K23" s="4" t="s">
        <v>374</v>
      </c>
    </row>
    <row r="24" spans="1:14">
      <c r="A24" s="4" t="s">
        <v>380</v>
      </c>
    </row>
    <row r="25" spans="1:14">
      <c r="A25" s="3" t="s">
        <v>364</v>
      </c>
    </row>
    <row r="26" spans="1:14">
      <c r="A26" s="4" t="s">
        <v>373</v>
      </c>
      <c r="K26" s="4" t="s">
        <v>381</v>
      </c>
    </row>
    <row r="27" spans="1:14">
      <c r="A27" s="4" t="s">
        <v>382</v>
      </c>
    </row>
    <row r="28" spans="1:14">
      <c r="A28" s="3" t="s">
        <v>364</v>
      </c>
    </row>
    <row r="29" spans="1:14">
      <c r="A29" s="4" t="s">
        <v>373</v>
      </c>
      <c r="K29" s="4" t="s">
        <v>376</v>
      </c>
    </row>
    <row r="30" spans="1:14">
      <c r="A30" s="4" t="s">
        <v>383</v>
      </c>
    </row>
    <row r="31" spans="1:14">
      <c r="A31" s="3" t="s">
        <v>364</v>
      </c>
    </row>
    <row r="32" spans="1:14">
      <c r="A32" s="4" t="s">
        <v>373</v>
      </c>
      <c r="K32" s="4" t="s">
        <v>384</v>
      </c>
    </row>
    <row r="33" spans="1:14">
      <c r="A33" s="4" t="s">
        <v>385</v>
      </c>
    </row>
    <row r="34" spans="1:14">
      <c r="A34" s="3" t="s">
        <v>364</v>
      </c>
    </row>
    <row r="35" spans="1:14">
      <c r="A35" s="4" t="s">
        <v>373</v>
      </c>
      <c r="K35" s="4" t="s">
        <v>378</v>
      </c>
    </row>
    <row r="36" spans="1:14">
      <c r="A36" s="4" t="s">
        <v>386</v>
      </c>
    </row>
    <row r="37" spans="1:14">
      <c r="A37" s="3" t="s">
        <v>364</v>
      </c>
    </row>
    <row r="38" spans="1:14">
      <c r="A38" s="4" t="s">
        <v>387</v>
      </c>
      <c r="C38" s="5" t="n">
        <v>4400000</v>
      </c>
      <c r="K38" s="6" t="n">
        <v>4400000</v>
      </c>
    </row>
    <row r="39" spans="1:14">
      <c r="A39" s="4" t="s">
        <v>388</v>
      </c>
    </row>
    <row r="40" spans="1:14">
      <c r="A40" s="3" t="s">
        <v>364</v>
      </c>
    </row>
    <row r="41" spans="1:14">
      <c r="A41" s="4" t="s">
        <v>389</v>
      </c>
      <c r="C41" s="6" t="n">
        <v>7000000</v>
      </c>
      <c r="K41" s="6" t="n">
        <v>7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0</v>
      </c>
      <c r="B1" s="2" t="s">
        <v>2</v>
      </c>
      <c r="C1" s="2" t="s">
        <v>30</v>
      </c>
    </row>
    <row r="2" spans="1:3">
      <c r="A2" s="3" t="s">
        <v>207</v>
      </c>
    </row>
    <row r="3" spans="1:3">
      <c r="A3" s="4" t="s">
        <v>391</v>
      </c>
      <c r="B3" s="6" t="n">
        <v>0</v>
      </c>
      <c r="C3" s="6" t="n">
        <v>1208785</v>
      </c>
    </row>
    <row r="4" spans="1:3">
      <c r="A4" s="4" t="s">
        <v>392</v>
      </c>
      <c r="B4" s="5" t="n">
        <v>0</v>
      </c>
      <c r="C4" s="5" t="n">
        <v>355920</v>
      </c>
    </row>
    <row r="5" spans="1:3">
      <c r="A5" s="4" t="s">
        <v>393</v>
      </c>
      <c r="B5" s="5" t="n">
        <v>301387</v>
      </c>
      <c r="C5" s="5" t="n">
        <v>321087</v>
      </c>
    </row>
    <row r="6" spans="1:3">
      <c r="A6" s="4" t="s">
        <v>394</v>
      </c>
      <c r="B6" s="6" t="n">
        <v>301387</v>
      </c>
      <c r="C6" s="6" t="n">
        <v>18857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95</v>
      </c>
      <c r="B1" s="2" t="s">
        <v>1</v>
      </c>
    </row>
    <row r="2" spans="1:4">
      <c r="B2" s="2" t="s">
        <v>2</v>
      </c>
      <c r="C2" s="2" t="s">
        <v>30</v>
      </c>
      <c r="D2" s="2" t="s">
        <v>72</v>
      </c>
    </row>
    <row r="3" spans="1:4">
      <c r="A3" s="3" t="s">
        <v>344</v>
      </c>
    </row>
    <row r="4" spans="1:4">
      <c r="A4" s="4" t="s">
        <v>396</v>
      </c>
      <c r="B4" s="6" t="n">
        <v>-484699</v>
      </c>
      <c r="C4" s="6" t="n">
        <v>-484699</v>
      </c>
    </row>
    <row r="5" spans="1:4">
      <c r="A5" s="4" t="s">
        <v>397</v>
      </c>
      <c r="B5" s="5" t="n">
        <v>7205081</v>
      </c>
      <c r="C5" s="5" t="n">
        <v>7205081</v>
      </c>
    </row>
    <row r="6" spans="1:4">
      <c r="A6" s="4" t="s">
        <v>398</v>
      </c>
      <c r="B6" s="5" t="n">
        <v>0</v>
      </c>
      <c r="C6" s="5" t="n">
        <v>0</v>
      </c>
      <c r="D6" s="6" t="n">
        <v>100000</v>
      </c>
    </row>
    <row r="7" spans="1:4">
      <c r="A7" s="4" t="s">
        <v>399</v>
      </c>
    </row>
    <row r="8" spans="1:4">
      <c r="A8" s="3" t="s">
        <v>344</v>
      </c>
    </row>
    <row r="9" spans="1:4">
      <c r="A9" s="4" t="s">
        <v>400</v>
      </c>
      <c r="B9" s="5" t="n">
        <v>2932226</v>
      </c>
      <c r="C9" s="5" t="n">
        <v>2932226</v>
      </c>
    </row>
    <row r="10" spans="1:4">
      <c r="A10" s="4" t="s">
        <v>401</v>
      </c>
    </row>
    <row r="11" spans="1:4">
      <c r="A11" s="3" t="s">
        <v>344</v>
      </c>
    </row>
    <row r="12" spans="1:4">
      <c r="A12" s="4" t="s">
        <v>400</v>
      </c>
      <c r="B12" s="5" t="n">
        <v>1998896</v>
      </c>
      <c r="C12" s="5" t="n">
        <v>1998896</v>
      </c>
    </row>
    <row r="13" spans="1:4">
      <c r="A13" s="4" t="s">
        <v>402</v>
      </c>
    </row>
    <row r="14" spans="1:4">
      <c r="A14" s="3" t="s">
        <v>344</v>
      </c>
    </row>
    <row r="15" spans="1:4">
      <c r="A15" s="4" t="s">
        <v>400</v>
      </c>
      <c r="B15" s="5" t="n">
        <v>1002172</v>
      </c>
      <c r="C15" s="5" t="n">
        <v>1002172</v>
      </c>
    </row>
    <row r="16" spans="1:4">
      <c r="A16" s="4" t="s">
        <v>403</v>
      </c>
    </row>
    <row r="17" spans="1:4">
      <c r="A17" s="3" t="s">
        <v>344</v>
      </c>
    </row>
    <row r="18" spans="1:4">
      <c r="A18" s="4" t="s">
        <v>400</v>
      </c>
      <c r="B18" s="5" t="n">
        <v>810000</v>
      </c>
      <c r="C18" s="5" t="n">
        <v>810000</v>
      </c>
    </row>
    <row r="19" spans="1:4">
      <c r="A19" s="4" t="s">
        <v>404</v>
      </c>
    </row>
    <row r="20" spans="1:4">
      <c r="A20" s="3" t="s">
        <v>344</v>
      </c>
    </row>
    <row r="21" spans="1:4">
      <c r="A21" s="4" t="s">
        <v>400</v>
      </c>
      <c r="B21" s="5" t="n">
        <v>260707</v>
      </c>
      <c r="C21" s="5" t="n">
        <v>260707</v>
      </c>
    </row>
    <row r="22" spans="1:4">
      <c r="A22" s="4" t="s">
        <v>405</v>
      </c>
    </row>
    <row r="23" spans="1:4">
      <c r="A23" s="3" t="s">
        <v>344</v>
      </c>
    </row>
    <row r="24" spans="1:4">
      <c r="A24" s="4" t="s">
        <v>400</v>
      </c>
      <c r="B24" s="5" t="n">
        <v>157205</v>
      </c>
      <c r="C24" s="5" t="n">
        <v>157205</v>
      </c>
    </row>
    <row r="25" spans="1:4">
      <c r="A25" s="4" t="s">
        <v>406</v>
      </c>
    </row>
    <row r="26" spans="1:4">
      <c r="A26" s="3" t="s">
        <v>344</v>
      </c>
    </row>
    <row r="27" spans="1:4">
      <c r="A27" s="4" t="s">
        <v>400</v>
      </c>
      <c r="B27" s="5" t="n">
        <v>121170</v>
      </c>
      <c r="C27" s="5" t="n">
        <v>121170</v>
      </c>
    </row>
    <row r="28" spans="1:4">
      <c r="A28" s="4" t="s">
        <v>407</v>
      </c>
    </row>
    <row r="29" spans="1:4">
      <c r="A29" s="3" t="s">
        <v>344</v>
      </c>
    </row>
    <row r="30" spans="1:4">
      <c r="A30" s="4" t="s">
        <v>400</v>
      </c>
      <c r="B30" s="5" t="n">
        <v>317404</v>
      </c>
      <c r="C30" s="5" t="n">
        <v>317404</v>
      </c>
    </row>
    <row r="31" spans="1:4">
      <c r="A31" s="4" t="s">
        <v>408</v>
      </c>
    </row>
    <row r="32" spans="1:4">
      <c r="A32" s="3" t="s">
        <v>344</v>
      </c>
    </row>
    <row r="33" spans="1:4">
      <c r="A33" s="4" t="s">
        <v>400</v>
      </c>
      <c r="B33" s="6" t="n">
        <v>90000</v>
      </c>
      <c r="C33" s="6" t="n">
        <v>9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09</v>
      </c>
      <c r="B1" s="2" t="s">
        <v>1</v>
      </c>
    </row>
    <row r="2" spans="1:4">
      <c r="B2" s="2" t="s">
        <v>2</v>
      </c>
      <c r="C2" s="2" t="s">
        <v>30</v>
      </c>
      <c r="D2" s="2" t="s">
        <v>72</v>
      </c>
    </row>
    <row r="3" spans="1:4">
      <c r="A3" s="3" t="s">
        <v>213</v>
      </c>
    </row>
    <row r="4" spans="1:4">
      <c r="A4" s="4" t="s">
        <v>410</v>
      </c>
      <c r="B4" s="6" t="n">
        <v>9169605</v>
      </c>
      <c r="C4" s="6" t="n">
        <v>7827490</v>
      </c>
    </row>
    <row r="5" spans="1:4">
      <c r="A5" s="4" t="s">
        <v>411</v>
      </c>
      <c r="B5" s="5" t="n">
        <v>2414216</v>
      </c>
      <c r="C5" s="5" t="n">
        <v>3299143</v>
      </c>
    </row>
    <row r="6" spans="1:4">
      <c r="A6" s="4" t="s">
        <v>412</v>
      </c>
      <c r="B6" s="5" t="n">
        <v>21166497</v>
      </c>
      <c r="C6" s="5" t="n">
        <v>21049497</v>
      </c>
    </row>
    <row r="7" spans="1:4">
      <c r="A7" s="4" t="s">
        <v>413</v>
      </c>
      <c r="B7" s="5" t="n">
        <v>755665</v>
      </c>
      <c r="C7" s="5" t="n">
        <v>755665</v>
      </c>
    </row>
    <row r="8" spans="1:4">
      <c r="A8" s="4" t="s">
        <v>414</v>
      </c>
      <c r="B8" s="5" t="n">
        <v>33505983</v>
      </c>
      <c r="C8" s="5" t="n">
        <v>32931795</v>
      </c>
    </row>
    <row r="9" spans="1:4">
      <c r="A9" s="4" t="s">
        <v>415</v>
      </c>
      <c r="B9" s="5" t="n">
        <v>-20724250</v>
      </c>
      <c r="C9" s="5" t="n">
        <v>-17783228</v>
      </c>
    </row>
    <row r="10" spans="1:4">
      <c r="A10" s="4" t="s">
        <v>416</v>
      </c>
      <c r="B10" s="5" t="n">
        <v>12781733</v>
      </c>
      <c r="C10" s="5" t="n">
        <v>15148567</v>
      </c>
    </row>
    <row r="11" spans="1:4">
      <c r="A11" s="4" t="s">
        <v>417</v>
      </c>
      <c r="B11" s="5" t="n">
        <v>3900000</v>
      </c>
      <c r="C11" s="5" t="n">
        <v>5100000</v>
      </c>
      <c r="D11" s="6" t="n">
        <v>6400000</v>
      </c>
    </row>
    <row r="12" spans="1:4">
      <c r="A12" s="4" t="s">
        <v>418</v>
      </c>
      <c r="B12" s="5" t="n">
        <v>1100000</v>
      </c>
      <c r="C12" s="5" t="n">
        <v>3300000</v>
      </c>
      <c r="D12" s="5" t="n">
        <v>800000</v>
      </c>
    </row>
    <row r="13" spans="1:4">
      <c r="A13" s="4" t="s">
        <v>150</v>
      </c>
      <c r="B13" s="5" t="n">
        <v>309194</v>
      </c>
      <c r="C13" s="5" t="n">
        <v>357037</v>
      </c>
      <c r="D13" s="6" t="n">
        <v>158148</v>
      </c>
    </row>
    <row r="14" spans="1:4">
      <c r="A14" s="4" t="s">
        <v>419</v>
      </c>
      <c r="B14" s="6" t="n">
        <v>5363403</v>
      </c>
      <c r="C14" s="6" t="n">
        <v>58942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20</v>
      </c>
      <c r="B1" s="2" t="s">
        <v>1</v>
      </c>
    </row>
    <row r="2" spans="1:3">
      <c r="B2" s="2" t="s">
        <v>2</v>
      </c>
      <c r="C2" s="2" t="s">
        <v>30</v>
      </c>
    </row>
    <row r="3" spans="1:3">
      <c r="A3" s="3" t="s">
        <v>421</v>
      </c>
    </row>
    <row r="4" spans="1:3">
      <c r="A4" s="4" t="s">
        <v>422</v>
      </c>
      <c r="B4" s="6" t="n">
        <v>2622544</v>
      </c>
      <c r="C4" s="6" t="n">
        <v>2622544</v>
      </c>
    </row>
    <row r="5" spans="1:3">
      <c r="A5" s="4" t="s">
        <v>423</v>
      </c>
    </row>
    <row r="6" spans="1:3">
      <c r="A6" s="3" t="s">
        <v>421</v>
      </c>
    </row>
    <row r="7" spans="1:3">
      <c r="A7" s="4" t="s">
        <v>424</v>
      </c>
      <c r="B7" s="4" t="s">
        <v>425</v>
      </c>
    </row>
    <row r="8" spans="1:3">
      <c r="A8" s="4" t="s">
        <v>422</v>
      </c>
      <c r="B8" s="6" t="n">
        <v>2500000</v>
      </c>
      <c r="C8" s="6" t="n">
        <v>2500000</v>
      </c>
    </row>
    <row r="9" spans="1:3">
      <c r="A9" s="4" t="s">
        <v>426</v>
      </c>
    </row>
    <row r="10" spans="1:3">
      <c r="A10" s="3" t="s">
        <v>421</v>
      </c>
    </row>
    <row r="11" spans="1:3">
      <c r="A11" s="4" t="s">
        <v>427</v>
      </c>
      <c r="B11" s="5" t="n">
        <v>7100000</v>
      </c>
    </row>
    <row r="12" spans="1:3">
      <c r="A12" s="4" t="s">
        <v>428</v>
      </c>
    </row>
    <row r="13" spans="1:3">
      <c r="A13" s="3" t="s">
        <v>421</v>
      </c>
    </row>
    <row r="14" spans="1:3">
      <c r="A14" s="4" t="s">
        <v>427</v>
      </c>
      <c r="B14" s="6"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72"/>
    <col customWidth="1" max="2" min="2" width="13"/>
    <col customWidth="1" max="3" min="3" width="11"/>
    <col customWidth="1" max="4" min="4" width="11"/>
    <col customWidth="1" max="5" min="5" width="9"/>
    <col customWidth="1" max="6" min="6" width="38"/>
    <col customWidth="1" max="7" min="7" width="38"/>
    <col customWidth="1" max="8" min="8" width="36"/>
    <col customWidth="1" max="9" min="9" width="13"/>
    <col customWidth="1" max="10" min="10" width="23"/>
    <col customWidth="1" max="11" min="11" width="23"/>
    <col customWidth="1" max="12" min="12" width="21"/>
    <col customWidth="1" max="13" min="13" width="27"/>
    <col customWidth="1" max="14" min="14" width="37"/>
    <col customWidth="1" max="15" min="15" width="37"/>
    <col customWidth="1" max="16" min="16" width="35"/>
    <col customWidth="1" max="17" min="17" width="20"/>
  </cols>
  <sheetData>
    <row r="1" spans="1:17">
      <c r="A1" s="1" t="s">
        <v>98</v>
      </c>
      <c r="B1" s="2" t="s">
        <v>99</v>
      </c>
      <c r="C1" s="2" t="s">
        <v>100</v>
      </c>
      <c r="D1" s="2" t="s">
        <v>101</v>
      </c>
      <c r="E1" s="2" t="s">
        <v>102</v>
      </c>
      <c r="F1" s="2" t="s">
        <v>103</v>
      </c>
      <c r="G1" s="2" t="s">
        <v>104</v>
      </c>
      <c r="H1" s="2" t="s">
        <v>105</v>
      </c>
      <c r="I1" s="2" t="s">
        <v>106</v>
      </c>
      <c r="J1" s="2" t="s">
        <v>107</v>
      </c>
      <c r="K1" s="2" t="s">
        <v>108</v>
      </c>
      <c r="L1" s="2" t="s">
        <v>109</v>
      </c>
      <c r="M1" s="2" t="s">
        <v>110</v>
      </c>
      <c r="N1" s="2" t="s">
        <v>111</v>
      </c>
      <c r="O1" s="2" t="s">
        <v>112</v>
      </c>
      <c r="P1" s="2" t="s">
        <v>113</v>
      </c>
      <c r="Q1" s="2" t="s">
        <v>114</v>
      </c>
    </row>
    <row r="2" spans="1:17">
      <c r="A2" s="4" t="s">
        <v>115</v>
      </c>
      <c r="F2" s="5" t="n">
        <v>24362</v>
      </c>
      <c r="G2" s="5" t="n">
        <v>1610</v>
      </c>
      <c r="H2" s="5" t="n">
        <v>22676</v>
      </c>
      <c r="I2" s="5" t="n">
        <v>16496120</v>
      </c>
    </row>
    <row r="3" spans="1:17">
      <c r="A3" s="4" t="s">
        <v>116</v>
      </c>
      <c r="B3" s="6" t="n">
        <v>22241100</v>
      </c>
      <c r="F3" s="6" t="n">
        <v>16</v>
      </c>
      <c r="G3" s="6" t="n">
        <v>1</v>
      </c>
      <c r="H3" s="6" t="n">
        <v>15</v>
      </c>
      <c r="I3" s="6" t="n">
        <v>54932</v>
      </c>
      <c r="M3" s="6" t="n">
        <v>210795244</v>
      </c>
      <c r="Q3" s="6" t="n">
        <v>-188609108</v>
      </c>
    </row>
    <row r="4" spans="1:17">
      <c r="A4" s="3" t="s">
        <v>117</v>
      </c>
    </row>
    <row r="5" spans="1:17">
      <c r="A5" s="4" t="s">
        <v>118</v>
      </c>
      <c r="I5" s="5" t="n">
        <v>2033898</v>
      </c>
    </row>
    <row r="6" spans="1:17">
      <c r="A6" s="4" t="s">
        <v>119</v>
      </c>
      <c r="B6" s="5" t="n">
        <v>6000000</v>
      </c>
      <c r="I6" s="6" t="n">
        <v>6773</v>
      </c>
      <c r="M6" s="5" t="n">
        <v>5993227</v>
      </c>
    </row>
    <row r="7" spans="1:17">
      <c r="A7" s="4" t="s">
        <v>120</v>
      </c>
      <c r="B7" s="5" t="n">
        <v>-96393</v>
      </c>
      <c r="M7" s="5" t="n">
        <v>-96393</v>
      </c>
    </row>
    <row r="8" spans="1:17">
      <c r="A8" s="4" t="s">
        <v>121</v>
      </c>
      <c r="I8" s="5" t="n">
        <v>12000</v>
      </c>
    </row>
    <row r="9" spans="1:17">
      <c r="A9" s="4" t="s">
        <v>122</v>
      </c>
      <c r="B9" s="5" t="n">
        <v>0</v>
      </c>
      <c r="I9" s="6" t="n">
        <v>40</v>
      </c>
      <c r="M9" s="5" t="n">
        <v>-40</v>
      </c>
    </row>
    <row r="10" spans="1:17">
      <c r="A10" s="4" t="s">
        <v>123</v>
      </c>
      <c r="I10" s="5" t="n">
        <v>2368417</v>
      </c>
    </row>
    <row r="11" spans="1:17">
      <c r="A11" s="4" t="s">
        <v>124</v>
      </c>
      <c r="B11" s="5" t="n">
        <v>0</v>
      </c>
      <c r="I11" s="6" t="n">
        <v>7887</v>
      </c>
      <c r="M11" s="5" t="n">
        <v>-7887</v>
      </c>
    </row>
    <row r="12" spans="1:17">
      <c r="A12" s="4" t="s">
        <v>125</v>
      </c>
      <c r="I12" s="5" t="n">
        <v>345262</v>
      </c>
    </row>
    <row r="13" spans="1:17">
      <c r="A13" s="4" t="s">
        <v>126</v>
      </c>
      <c r="B13" s="5" t="n">
        <v>1024790</v>
      </c>
      <c r="I13" s="6" t="n">
        <v>1150</v>
      </c>
      <c r="M13" s="5" t="n">
        <v>1023640</v>
      </c>
    </row>
    <row r="14" spans="1:17">
      <c r="A14" s="4" t="s">
        <v>127</v>
      </c>
      <c r="F14" s="5" t="n">
        <v>-24362</v>
      </c>
      <c r="G14" s="5" t="n">
        <v>-1610</v>
      </c>
      <c r="H14" s="5" t="n">
        <v>-22676</v>
      </c>
      <c r="J14" s="5" t="n">
        <v>7484483</v>
      </c>
      <c r="K14" s="9" t="n">
        <v>494719.5</v>
      </c>
      <c r="L14" s="5" t="n">
        <v>2748642</v>
      </c>
    </row>
    <row r="15" spans="1:17">
      <c r="A15" s="4" t="s">
        <v>128</v>
      </c>
      <c r="C15" s="6" t="n">
        <v>0</v>
      </c>
      <c r="D15" s="6" t="n">
        <v>0</v>
      </c>
      <c r="E15" s="6" t="n">
        <v>0</v>
      </c>
      <c r="F15" s="6" t="n">
        <v>-16</v>
      </c>
      <c r="G15" s="6" t="n">
        <v>-1</v>
      </c>
      <c r="H15" s="6" t="n">
        <v>-15</v>
      </c>
      <c r="J15" s="6" t="n">
        <v>24923</v>
      </c>
      <c r="K15" s="6" t="n">
        <v>1647</v>
      </c>
      <c r="L15" s="6" t="n">
        <v>9153</v>
      </c>
      <c r="N15" s="6" t="n">
        <v>-24907</v>
      </c>
      <c r="O15" s="6" t="n">
        <v>-1646</v>
      </c>
      <c r="P15" s="6" t="n">
        <v>-9138</v>
      </c>
    </row>
    <row r="16" spans="1:17">
      <c r="A16" s="4" t="s">
        <v>129</v>
      </c>
      <c r="B16" s="5" t="n">
        <v>44400</v>
      </c>
      <c r="M16" s="5" t="n">
        <v>44400</v>
      </c>
    </row>
    <row r="17" spans="1:17">
      <c r="A17" s="4" t="s">
        <v>130</v>
      </c>
      <c r="B17" s="5" t="n">
        <v>-10454427</v>
      </c>
      <c r="Q17" s="5" t="n">
        <v>-10454427</v>
      </c>
    </row>
    <row r="18" spans="1:17">
      <c r="A18" s="4" t="s">
        <v>131</v>
      </c>
      <c r="B18" s="5" t="n">
        <v>18759470</v>
      </c>
      <c r="F18" s="6" t="n">
        <v>0</v>
      </c>
      <c r="G18" s="6" t="n">
        <v>0</v>
      </c>
      <c r="H18" s="6" t="n">
        <v>0</v>
      </c>
      <c r="I18" s="6" t="n">
        <v>106505</v>
      </c>
      <c r="M18" s="5" t="n">
        <v>217716500</v>
      </c>
      <c r="Q18" s="5" t="n">
        <v>-199063535</v>
      </c>
    </row>
    <row r="19" spans="1:17">
      <c r="A19" s="4" t="s">
        <v>132</v>
      </c>
      <c r="F19" s="5" t="n">
        <v>0</v>
      </c>
      <c r="G19" s="5" t="n">
        <v>0</v>
      </c>
      <c r="H19" s="5" t="n">
        <v>0</v>
      </c>
      <c r="I19" s="5" t="n">
        <v>31983542</v>
      </c>
    </row>
    <row r="20" spans="1:17">
      <c r="A20" s="3" t="s">
        <v>117</v>
      </c>
    </row>
    <row r="21" spans="1:17">
      <c r="A21" s="4" t="s">
        <v>118</v>
      </c>
      <c r="I21" s="5" t="n">
        <v>2667060</v>
      </c>
    </row>
    <row r="22" spans="1:17">
      <c r="A22" s="4" t="s">
        <v>119</v>
      </c>
      <c r="B22" s="5" t="n">
        <v>4547889</v>
      </c>
      <c r="I22" s="6" t="n">
        <v>8882</v>
      </c>
      <c r="M22" s="5" t="n">
        <v>4539007</v>
      </c>
    </row>
    <row r="23" spans="1:17">
      <c r="A23" s="4" t="s">
        <v>120</v>
      </c>
      <c r="B23" s="5" t="n">
        <v>-610645</v>
      </c>
      <c r="M23" s="5" t="n">
        <v>-610645</v>
      </c>
    </row>
    <row r="24" spans="1:17">
      <c r="A24" s="4" t="s">
        <v>125</v>
      </c>
      <c r="I24" s="5" t="n">
        <v>44729</v>
      </c>
    </row>
    <row r="25" spans="1:17">
      <c r="A25" s="4" t="s">
        <v>126</v>
      </c>
      <c r="B25" s="5" t="n">
        <v>59390</v>
      </c>
      <c r="I25" s="6" t="n">
        <v>149</v>
      </c>
      <c r="M25" s="5" t="n">
        <v>59241</v>
      </c>
    </row>
    <row r="26" spans="1:17">
      <c r="A26" s="4" t="s">
        <v>133</v>
      </c>
      <c r="I26" s="5" t="n">
        <v>2123579</v>
      </c>
    </row>
    <row r="27" spans="1:17">
      <c r="A27" s="4" t="s">
        <v>134</v>
      </c>
      <c r="B27" s="5" t="n">
        <v>4123764</v>
      </c>
      <c r="I27" s="6" t="n">
        <v>7072</v>
      </c>
      <c r="M27" s="5" t="n">
        <v>4116692</v>
      </c>
    </row>
    <row r="28" spans="1:17">
      <c r="A28" s="4" t="s">
        <v>135</v>
      </c>
      <c r="I28" s="5" t="n">
        <v>243025</v>
      </c>
    </row>
    <row r="29" spans="1:17">
      <c r="A29" s="4" t="s">
        <v>136</v>
      </c>
      <c r="B29" s="5" t="n">
        <v>482525</v>
      </c>
      <c r="I29" s="6" t="n">
        <v>809</v>
      </c>
      <c r="M29" s="5" t="n">
        <v>481716</v>
      </c>
    </row>
    <row r="30" spans="1:17">
      <c r="A30" s="4" t="s">
        <v>137</v>
      </c>
      <c r="I30" s="5" t="n">
        <v>10800</v>
      </c>
    </row>
    <row r="31" spans="1:17">
      <c r="A31" s="4" t="s">
        <v>129</v>
      </c>
      <c r="B31" s="5" t="n">
        <v>18900</v>
      </c>
      <c r="I31" s="6" t="n">
        <v>36</v>
      </c>
      <c r="M31" s="5" t="n">
        <v>18864</v>
      </c>
    </row>
    <row r="32" spans="1:17">
      <c r="A32" s="4" t="s">
        <v>130</v>
      </c>
      <c r="B32" s="5" t="n">
        <v>-12964704</v>
      </c>
      <c r="Q32" s="5" t="n">
        <v>-12964704</v>
      </c>
    </row>
    <row r="33" spans="1:17">
      <c r="A33" s="4" t="s">
        <v>138</v>
      </c>
      <c r="B33" s="5" t="n">
        <v>14416589</v>
      </c>
      <c r="F33" s="6" t="n">
        <v>0</v>
      </c>
      <c r="G33" s="6" t="n">
        <v>0</v>
      </c>
      <c r="H33" s="6" t="n">
        <v>0</v>
      </c>
      <c r="I33" s="6" t="n">
        <v>123453</v>
      </c>
      <c r="M33" s="5" t="n">
        <v>226321375</v>
      </c>
      <c r="Q33" s="5" t="n">
        <v>-212028239</v>
      </c>
    </row>
    <row r="34" spans="1:17">
      <c r="A34" s="4" t="s">
        <v>139</v>
      </c>
      <c r="F34" s="5" t="n">
        <v>0</v>
      </c>
      <c r="G34" s="5" t="n">
        <v>0</v>
      </c>
      <c r="H34" s="5" t="n">
        <v>0</v>
      </c>
      <c r="I34" s="5" t="n">
        <v>37072735</v>
      </c>
    </row>
    <row r="35" spans="1:17">
      <c r="A35" s="3" t="s">
        <v>117</v>
      </c>
    </row>
    <row r="36" spans="1:17">
      <c r="A36" s="4" t="s">
        <v>120</v>
      </c>
      <c r="B36" s="5" t="n">
        <v>-278919</v>
      </c>
      <c r="M36" s="5" t="n">
        <v>-278919</v>
      </c>
    </row>
    <row r="37" spans="1:17">
      <c r="A37" s="4" t="s">
        <v>125</v>
      </c>
      <c r="I37" s="5" t="n">
        <v>196000</v>
      </c>
    </row>
    <row r="38" spans="1:17">
      <c r="A38" s="4" t="s">
        <v>126</v>
      </c>
      <c r="B38" s="5" t="n">
        <v>274400</v>
      </c>
      <c r="I38" s="6" t="n">
        <v>653</v>
      </c>
      <c r="M38" s="5" t="n">
        <v>273747</v>
      </c>
    </row>
    <row r="39" spans="1:17">
      <c r="A39" s="4" t="s">
        <v>135</v>
      </c>
      <c r="I39" s="5" t="n">
        <v>502604</v>
      </c>
    </row>
    <row r="40" spans="1:17">
      <c r="A40" s="4" t="s">
        <v>136</v>
      </c>
      <c r="B40" s="5" t="n">
        <v>482500</v>
      </c>
      <c r="I40" s="6" t="n">
        <v>1674</v>
      </c>
      <c r="M40" s="5" t="n">
        <v>480826</v>
      </c>
    </row>
    <row r="41" spans="1:17">
      <c r="A41" s="4" t="s">
        <v>140</v>
      </c>
      <c r="I41" s="6" t="n">
        <v>-125892</v>
      </c>
      <c r="M41" s="5" t="n">
        <v>125892</v>
      </c>
    </row>
    <row r="42" spans="1:17">
      <c r="A42" s="4" t="s">
        <v>141</v>
      </c>
      <c r="I42" s="5" t="n">
        <v>9464764</v>
      </c>
    </row>
    <row r="43" spans="1:17">
      <c r="A43" s="4" t="s">
        <v>142</v>
      </c>
      <c r="B43" s="5" t="n">
        <v>7346707</v>
      </c>
      <c r="I43" s="6" t="n">
        <v>31571</v>
      </c>
      <c r="M43" s="5" t="n">
        <v>7315136</v>
      </c>
    </row>
    <row r="44" spans="1:17">
      <c r="A44" s="4" t="s">
        <v>143</v>
      </c>
      <c r="B44" s="5" t="n">
        <v>200000</v>
      </c>
      <c r="M44" s="5" t="n">
        <v>200000</v>
      </c>
    </row>
    <row r="45" spans="1:17">
      <c r="A45" s="4" t="s">
        <v>130</v>
      </c>
      <c r="B45" s="5" t="n">
        <v>-10576178</v>
      </c>
      <c r="Q45" s="5" t="n">
        <v>-10576178</v>
      </c>
    </row>
    <row r="46" spans="1:17">
      <c r="A46" s="4" t="s">
        <v>144</v>
      </c>
      <c r="B46" s="6" t="n">
        <v>11865099</v>
      </c>
      <c r="F46" s="6" t="n">
        <v>0</v>
      </c>
      <c r="G46" s="6" t="n">
        <v>0</v>
      </c>
      <c r="H46" s="6" t="n">
        <v>0</v>
      </c>
      <c r="I46" s="6" t="n">
        <v>31459</v>
      </c>
      <c r="M46" s="6" t="n">
        <v>234438057</v>
      </c>
      <c r="Q46" s="6" t="n">
        <v>-222604417</v>
      </c>
    </row>
    <row r="47" spans="1:17">
      <c r="A47" s="4" t="s">
        <v>145</v>
      </c>
      <c r="F47" s="5" t="n">
        <v>0</v>
      </c>
      <c r="G47" s="5" t="n">
        <v>0</v>
      </c>
      <c r="H47" s="5" t="n">
        <v>0</v>
      </c>
      <c r="I47" s="5" t="n">
        <v>472361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421</v>
      </c>
    </row>
    <row r="3" spans="1:3">
      <c r="A3" s="4" t="s">
        <v>422</v>
      </c>
      <c r="B3" s="6" t="n">
        <v>2622544</v>
      </c>
      <c r="C3" s="6" t="n">
        <v>2622544</v>
      </c>
    </row>
    <row r="4" spans="1:3">
      <c r="A4" s="4" t="s">
        <v>423</v>
      </c>
    </row>
    <row r="5" spans="1:3">
      <c r="A5" s="3" t="s">
        <v>421</v>
      </c>
    </row>
    <row r="6" spans="1:3">
      <c r="A6" s="4" t="s">
        <v>422</v>
      </c>
      <c r="B6" s="5" t="n">
        <v>2500000</v>
      </c>
      <c r="C6" s="5" t="n">
        <v>2500000</v>
      </c>
    </row>
    <row r="7" spans="1:3">
      <c r="A7" s="4" t="s">
        <v>430</v>
      </c>
    </row>
    <row r="8" spans="1:3">
      <c r="A8" s="3" t="s">
        <v>421</v>
      </c>
    </row>
    <row r="9" spans="1:3">
      <c r="A9" s="4" t="s">
        <v>422</v>
      </c>
      <c r="B9" s="6" t="n">
        <v>122544</v>
      </c>
      <c r="C9" s="6" t="n">
        <v>1225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1</v>
      </c>
      <c r="B1" s="2" t="s">
        <v>1</v>
      </c>
    </row>
    <row r="2" spans="1:5">
      <c r="B2" s="2" t="s">
        <v>2</v>
      </c>
      <c r="C2" s="2" t="s">
        <v>30</v>
      </c>
      <c r="D2" s="2" t="s">
        <v>72</v>
      </c>
      <c r="E2" s="2" t="s">
        <v>432</v>
      </c>
    </row>
    <row r="3" spans="1:5">
      <c r="A3" s="3" t="s">
        <v>219</v>
      </c>
    </row>
    <row r="4" spans="1:5">
      <c r="A4" s="4" t="s">
        <v>433</v>
      </c>
      <c r="B4" s="6" t="n">
        <v>7417680</v>
      </c>
      <c r="C4" s="6" t="n">
        <v>7353346</v>
      </c>
      <c r="D4" s="6" t="n">
        <v>6827568</v>
      </c>
      <c r="E4" s="6" t="n">
        <v>5908700</v>
      </c>
    </row>
    <row r="5" spans="1:5">
      <c r="A5" s="4" t="s">
        <v>434</v>
      </c>
      <c r="B5" s="6" t="n">
        <v>400000</v>
      </c>
      <c r="C5" s="6" t="n">
        <v>1000000</v>
      </c>
      <c r="D5" s="6" t="n">
        <v>14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72</v>
      </c>
    </row>
    <row r="3" spans="1:4">
      <c r="A3" s="3" t="s">
        <v>436</v>
      </c>
    </row>
    <row r="4" spans="1:4">
      <c r="A4" s="4" t="s">
        <v>437</v>
      </c>
      <c r="B4" s="6" t="n">
        <v>7353346</v>
      </c>
      <c r="C4" s="6" t="n">
        <v>6827568</v>
      </c>
      <c r="D4" s="6" t="n">
        <v>5908700</v>
      </c>
    </row>
    <row r="5" spans="1:4">
      <c r="A5" s="4" t="s">
        <v>438</v>
      </c>
      <c r="B5" s="5" t="n">
        <v>0</v>
      </c>
      <c r="C5" s="5" t="n">
        <v>340000</v>
      </c>
      <c r="D5" s="5" t="n">
        <v>659295</v>
      </c>
    </row>
    <row r="6" spans="1:4">
      <c r="A6" s="4" t="s">
        <v>152</v>
      </c>
      <c r="B6" s="5" t="n">
        <v>64334</v>
      </c>
      <c r="C6" s="5" t="n">
        <v>185778</v>
      </c>
      <c r="D6" s="5" t="n">
        <v>259573</v>
      </c>
    </row>
    <row r="7" spans="1:4">
      <c r="A7" s="4" t="s">
        <v>439</v>
      </c>
      <c r="B7" s="6" t="n">
        <v>7417680</v>
      </c>
      <c r="C7" s="6" t="n">
        <v>7353346</v>
      </c>
      <c r="D7" s="6" t="n">
        <v>68275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2</v>
      </c>
    </row>
    <row r="3" spans="1:4">
      <c r="A3" s="3" t="s">
        <v>436</v>
      </c>
    </row>
    <row r="4" spans="1:4">
      <c r="A4" s="4" t="s">
        <v>441</v>
      </c>
      <c r="B4" s="6" t="n">
        <v>617126</v>
      </c>
      <c r="C4" s="6" t="n">
        <v>1107120</v>
      </c>
      <c r="D4" s="6" t="n">
        <v>1619101</v>
      </c>
    </row>
    <row r="5" spans="1:4">
      <c r="A5" s="4" t="s">
        <v>438</v>
      </c>
      <c r="B5" s="5" t="n">
        <v>0</v>
      </c>
      <c r="C5" s="5" t="n">
        <v>340000</v>
      </c>
      <c r="D5" s="5" t="n">
        <v>659295</v>
      </c>
    </row>
    <row r="6" spans="1:4">
      <c r="A6" s="4" t="s">
        <v>442</v>
      </c>
      <c r="B6" s="5" t="n">
        <v>-334381</v>
      </c>
      <c r="C6" s="5" t="n">
        <v>-829994</v>
      </c>
      <c r="D6" s="5" t="n">
        <v>-1171276</v>
      </c>
    </row>
    <row r="7" spans="1:4">
      <c r="A7" s="4" t="s">
        <v>443</v>
      </c>
      <c r="B7" s="6" t="n">
        <v>282745</v>
      </c>
      <c r="C7" s="6" t="n">
        <v>617126</v>
      </c>
      <c r="D7" s="6" t="n">
        <v>11071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4</v>
      </c>
      <c r="B1" s="2" t="s">
        <v>2</v>
      </c>
      <c r="C1" s="2" t="s">
        <v>30</v>
      </c>
    </row>
    <row r="2" spans="1:3">
      <c r="A2" s="3" t="s">
        <v>222</v>
      </c>
    </row>
    <row r="3" spans="1:3">
      <c r="A3" s="4" t="s">
        <v>445</v>
      </c>
      <c r="B3" s="6" t="n">
        <v>180833</v>
      </c>
      <c r="C3" s="6" t="n">
        <v>480833</v>
      </c>
    </row>
    <row r="4" spans="1:3">
      <c r="A4" s="4" t="s">
        <v>446</v>
      </c>
      <c r="B4" s="5" t="n">
        <v>84000</v>
      </c>
      <c r="C4" s="5" t="n">
        <v>290600</v>
      </c>
    </row>
    <row r="5" spans="1:3">
      <c r="A5" s="4" t="s">
        <v>447</v>
      </c>
      <c r="B5" s="5" t="n">
        <v>75415</v>
      </c>
      <c r="C5" s="5" t="n">
        <v>121081</v>
      </c>
    </row>
    <row r="6" spans="1:3">
      <c r="A6" s="4" t="s">
        <v>448</v>
      </c>
      <c r="B6" s="5" t="n">
        <v>57402</v>
      </c>
      <c r="C6" s="5" t="n">
        <v>60735</v>
      </c>
    </row>
    <row r="7" spans="1:3">
      <c r="A7" s="4" t="s">
        <v>449</v>
      </c>
      <c r="B7" s="5" t="n">
        <v>84264</v>
      </c>
      <c r="C7" s="5" t="n">
        <v>56895</v>
      </c>
    </row>
    <row r="8" spans="1:3">
      <c r="A8" s="4" t="s">
        <v>450</v>
      </c>
      <c r="B8" s="5" t="n">
        <v>0</v>
      </c>
      <c r="C8" s="5" t="n">
        <v>7940</v>
      </c>
    </row>
    <row r="9" spans="1:3">
      <c r="A9" s="4" t="s">
        <v>451</v>
      </c>
      <c r="B9" s="5" t="n">
        <v>14737</v>
      </c>
      <c r="C9" s="5" t="n">
        <v>117850</v>
      </c>
    </row>
    <row r="10" spans="1:3">
      <c r="A10" s="4" t="s">
        <v>452</v>
      </c>
      <c r="B10" s="6" t="n">
        <v>496651</v>
      </c>
      <c r="C10" s="6" t="n">
        <v>11359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53</v>
      </c>
      <c r="B1" s="2" t="s">
        <v>454</v>
      </c>
      <c r="C1" s="2" t="s">
        <v>455</v>
      </c>
      <c r="D1" s="2" t="s">
        <v>2</v>
      </c>
      <c r="E1" s="2" t="s">
        <v>30</v>
      </c>
    </row>
    <row r="2" spans="1:5">
      <c r="A2" s="3" t="s">
        <v>456</v>
      </c>
    </row>
    <row r="3" spans="1:5">
      <c r="A3" s="4" t="s">
        <v>457</v>
      </c>
      <c r="D3" s="6" t="n">
        <v>11461312</v>
      </c>
      <c r="E3" s="6" t="n">
        <v>9470295</v>
      </c>
    </row>
    <row r="4" spans="1:5">
      <c r="A4" s="4" t="s">
        <v>458</v>
      </c>
      <c r="D4" s="5" t="n">
        <v>-1198359</v>
      </c>
      <c r="E4" s="5" t="n">
        <v>0</v>
      </c>
    </row>
    <row r="5" spans="1:5">
      <c r="A5" s="4" t="s">
        <v>459</v>
      </c>
      <c r="D5" s="5" t="n">
        <v>10262953</v>
      </c>
      <c r="E5" s="5" t="n">
        <v>9470295</v>
      </c>
    </row>
    <row r="6" spans="1:5">
      <c r="A6" s="4" t="s">
        <v>460</v>
      </c>
      <c r="D6" s="5" t="n">
        <v>-291532</v>
      </c>
      <c r="E6" s="5" t="n">
        <v>-483669</v>
      </c>
    </row>
    <row r="7" spans="1:5">
      <c r="A7" s="4" t="s">
        <v>461</v>
      </c>
      <c r="D7" s="5" t="n">
        <v>9971421</v>
      </c>
      <c r="E7" s="5" t="n">
        <v>8986626</v>
      </c>
    </row>
    <row r="8" spans="1:5">
      <c r="A8" s="4" t="s">
        <v>462</v>
      </c>
    </row>
    <row r="9" spans="1:5">
      <c r="A9" s="3" t="s">
        <v>456</v>
      </c>
    </row>
    <row r="10" spans="1:5">
      <c r="A10" s="4" t="s">
        <v>457</v>
      </c>
      <c r="D10" s="5" t="n">
        <v>10218352</v>
      </c>
      <c r="E10" s="5" t="n">
        <v>0</v>
      </c>
    </row>
    <row r="11" spans="1:5">
      <c r="A11" s="4" t="s">
        <v>463</v>
      </c>
    </row>
    <row r="12" spans="1:5">
      <c r="A12" s="3" t="s">
        <v>456</v>
      </c>
    </row>
    <row r="13" spans="1:5">
      <c r="A13" s="4" t="s">
        <v>457</v>
      </c>
      <c r="D13" s="5" t="n">
        <v>1242960</v>
      </c>
      <c r="E13" s="5" t="n">
        <v>1540629</v>
      </c>
    </row>
    <row r="14" spans="1:5">
      <c r="A14" s="4" t="s">
        <v>464</v>
      </c>
    </row>
    <row r="15" spans="1:5">
      <c r="A15" s="3" t="s">
        <v>456</v>
      </c>
    </row>
    <row r="16" spans="1:5">
      <c r="A16" s="4" t="s">
        <v>457</v>
      </c>
      <c r="D16" s="5" t="n">
        <v>0</v>
      </c>
      <c r="E16" s="5" t="n">
        <v>3310851</v>
      </c>
    </row>
    <row r="17" spans="1:5">
      <c r="A17" s="4" t="s">
        <v>465</v>
      </c>
      <c r="E17" s="5" t="n">
        <v>3250000</v>
      </c>
    </row>
    <row r="18" spans="1:5">
      <c r="A18" s="4" t="s">
        <v>466</v>
      </c>
    </row>
    <row r="19" spans="1:5">
      <c r="A19" s="3" t="s">
        <v>456</v>
      </c>
    </row>
    <row r="20" spans="1:5">
      <c r="A20" s="4" t="s">
        <v>465</v>
      </c>
      <c r="E20" s="6" t="n">
        <v>5000000</v>
      </c>
    </row>
    <row r="21" spans="1:5">
      <c r="A21" s="4" t="s">
        <v>467</v>
      </c>
      <c r="E21" s="4" t="s">
        <v>468</v>
      </c>
    </row>
    <row r="22" spans="1:5">
      <c r="A22" s="4" t="s">
        <v>469</v>
      </c>
      <c r="E22" s="6" t="n">
        <v>247830</v>
      </c>
    </row>
    <row r="23" spans="1:5">
      <c r="A23" s="4" t="s">
        <v>470</v>
      </c>
    </row>
    <row r="24" spans="1:5">
      <c r="A24" s="3" t="s">
        <v>456</v>
      </c>
    </row>
    <row r="25" spans="1:5">
      <c r="A25" s="4" t="s">
        <v>457</v>
      </c>
      <c r="D25" s="5" t="n">
        <v>0</v>
      </c>
      <c r="E25" s="5" t="n">
        <v>868398</v>
      </c>
    </row>
    <row r="26" spans="1:5">
      <c r="A26" s="4" t="s">
        <v>465</v>
      </c>
      <c r="E26" s="5" t="n">
        <v>1800000</v>
      </c>
    </row>
    <row r="27" spans="1:5">
      <c r="A27" s="4" t="s">
        <v>471</v>
      </c>
    </row>
    <row r="28" spans="1:5">
      <c r="A28" s="3" t="s">
        <v>456</v>
      </c>
    </row>
    <row r="29" spans="1:5">
      <c r="A29" s="4" t="s">
        <v>457</v>
      </c>
      <c r="D29" s="5" t="n">
        <v>0</v>
      </c>
      <c r="E29" s="5" t="n">
        <v>300733</v>
      </c>
    </row>
    <row r="30" spans="1:5">
      <c r="A30" s="4" t="s">
        <v>465</v>
      </c>
      <c r="E30" s="6" t="n">
        <v>725000</v>
      </c>
    </row>
    <row r="31" spans="1:5">
      <c r="A31" s="4" t="s">
        <v>467</v>
      </c>
      <c r="E31" s="4" t="s">
        <v>472</v>
      </c>
    </row>
    <row r="32" spans="1:5">
      <c r="A32" s="4" t="s">
        <v>473</v>
      </c>
      <c r="E32" s="6" t="n">
        <v>10075</v>
      </c>
    </row>
    <row r="33" spans="1:5">
      <c r="A33" s="4" t="s">
        <v>474</v>
      </c>
    </row>
    <row r="34" spans="1:5">
      <c r="A34" s="3" t="s">
        <v>456</v>
      </c>
    </row>
    <row r="35" spans="1:5">
      <c r="A35" s="4" t="s">
        <v>457</v>
      </c>
      <c r="D35" s="5" t="n">
        <v>0</v>
      </c>
      <c r="E35" s="5" t="n">
        <v>298955</v>
      </c>
    </row>
    <row r="36" spans="1:5">
      <c r="A36" s="4" t="s">
        <v>465</v>
      </c>
      <c r="E36" s="5" t="n">
        <v>1000000</v>
      </c>
    </row>
    <row r="37" spans="1:5">
      <c r="A37" s="4" t="s">
        <v>469</v>
      </c>
      <c r="E37" s="5" t="n">
        <v>50409</v>
      </c>
    </row>
    <row r="38" spans="1:5">
      <c r="A38" s="4" t="s">
        <v>475</v>
      </c>
    </row>
    <row r="39" spans="1:5">
      <c r="A39" s="3" t="s">
        <v>456</v>
      </c>
    </row>
    <row r="40" spans="1:5">
      <c r="A40" s="4" t="s">
        <v>457</v>
      </c>
      <c r="D40" s="5" t="n">
        <v>0</v>
      </c>
      <c r="E40" s="5" t="n">
        <v>275433</v>
      </c>
    </row>
    <row r="41" spans="1:5">
      <c r="A41" s="4" t="s">
        <v>465</v>
      </c>
      <c r="E41" s="6" t="n">
        <v>300000</v>
      </c>
    </row>
    <row r="42" spans="1:5">
      <c r="A42" s="4" t="s">
        <v>467</v>
      </c>
      <c r="E42" s="4" t="s">
        <v>476</v>
      </c>
    </row>
    <row r="43" spans="1:5">
      <c r="A43" s="4" t="s">
        <v>473</v>
      </c>
      <c r="E43" s="6" t="n">
        <v>1520</v>
      </c>
    </row>
    <row r="44" spans="1:5">
      <c r="A44" s="4" t="s">
        <v>477</v>
      </c>
    </row>
    <row r="45" spans="1:5">
      <c r="A45" s="3" t="s">
        <v>456</v>
      </c>
    </row>
    <row r="46" spans="1:5">
      <c r="A46" s="4" t="s">
        <v>457</v>
      </c>
      <c r="D46" s="5" t="n">
        <v>0</v>
      </c>
      <c r="E46" s="5" t="n">
        <v>239216</v>
      </c>
    </row>
    <row r="47" spans="1:5">
      <c r="A47" s="4" t="s">
        <v>465</v>
      </c>
      <c r="E47" s="6" t="n">
        <v>340000</v>
      </c>
    </row>
    <row r="48" spans="1:5">
      <c r="A48" s="4" t="s">
        <v>467</v>
      </c>
      <c r="E48" s="4" t="s">
        <v>476</v>
      </c>
    </row>
    <row r="49" spans="1:5">
      <c r="A49" s="4" t="s">
        <v>473</v>
      </c>
      <c r="E49" s="6" t="n">
        <v>2601</v>
      </c>
    </row>
    <row r="50" spans="1:5">
      <c r="A50" s="4" t="s">
        <v>478</v>
      </c>
    </row>
    <row r="51" spans="1:5">
      <c r="A51" s="3" t="s">
        <v>456</v>
      </c>
    </row>
    <row r="52" spans="1:5">
      <c r="A52" s="4" t="s">
        <v>457</v>
      </c>
      <c r="D52" s="5" t="n">
        <v>0</v>
      </c>
      <c r="E52" s="5" t="n">
        <v>207562</v>
      </c>
    </row>
    <row r="53" spans="1:5">
      <c r="A53" s="4" t="s">
        <v>465</v>
      </c>
      <c r="E53" s="5" t="n">
        <v>2500000</v>
      </c>
    </row>
    <row r="54" spans="1:5">
      <c r="A54" s="4" t="s">
        <v>479</v>
      </c>
    </row>
    <row r="55" spans="1:5">
      <c r="A55" s="3" t="s">
        <v>456</v>
      </c>
    </row>
    <row r="56" spans="1:5">
      <c r="A56" s="4" t="s">
        <v>457</v>
      </c>
      <c r="D56" s="5" t="n">
        <v>0</v>
      </c>
      <c r="E56" s="5" t="n">
        <v>277636</v>
      </c>
    </row>
    <row r="57" spans="1:5">
      <c r="A57" s="4" t="s">
        <v>480</v>
      </c>
    </row>
    <row r="58" spans="1:5">
      <c r="A58" s="3" t="s">
        <v>456</v>
      </c>
    </row>
    <row r="59" spans="1:5">
      <c r="A59" s="4" t="s">
        <v>457</v>
      </c>
      <c r="D59" s="5" t="n">
        <v>0</v>
      </c>
      <c r="E59" s="5" t="n">
        <v>186000</v>
      </c>
    </row>
    <row r="60" spans="1:5">
      <c r="A60" s="4" t="s">
        <v>465</v>
      </c>
      <c r="E60" s="6" t="n">
        <v>186000</v>
      </c>
    </row>
    <row r="61" spans="1:5">
      <c r="A61" s="4" t="s">
        <v>467</v>
      </c>
      <c r="E61" s="4" t="s">
        <v>481</v>
      </c>
    </row>
    <row r="62" spans="1:5">
      <c r="A62" s="4" t="s">
        <v>482</v>
      </c>
      <c r="E62" s="4" t="s">
        <v>483</v>
      </c>
    </row>
    <row r="63" spans="1:5">
      <c r="A63" s="4" t="s">
        <v>484</v>
      </c>
      <c r="E63" s="4" t="s">
        <v>485</v>
      </c>
    </row>
    <row r="64" spans="1:5">
      <c r="A64" s="4" t="s">
        <v>486</v>
      </c>
    </row>
    <row r="65" spans="1:5">
      <c r="A65" s="3" t="s">
        <v>456</v>
      </c>
    </row>
    <row r="66" spans="1:5">
      <c r="A66" s="4" t="s">
        <v>465</v>
      </c>
      <c r="D66" s="6" t="n">
        <v>3677254</v>
      </c>
    </row>
    <row r="67" spans="1:5">
      <c r="A67" s="4" t="s">
        <v>467</v>
      </c>
      <c r="C67" s="4" t="s">
        <v>487</v>
      </c>
      <c r="D67" s="4" t="s">
        <v>487</v>
      </c>
    </row>
    <row r="68" spans="1:5">
      <c r="A68" s="4" t="s">
        <v>469</v>
      </c>
      <c r="D68" s="6" t="n">
        <v>29570</v>
      </c>
    </row>
    <row r="69" spans="1:5">
      <c r="A69" s="4" t="s">
        <v>473</v>
      </c>
      <c r="C69" s="6" t="n">
        <v>29570</v>
      </c>
    </row>
    <row r="70" spans="1:5">
      <c r="A70" s="4" t="s">
        <v>488</v>
      </c>
    </row>
    <row r="71" spans="1:5">
      <c r="A71" s="3" t="s">
        <v>456</v>
      </c>
    </row>
    <row r="72" spans="1:5">
      <c r="A72" s="4" t="s">
        <v>467</v>
      </c>
      <c r="D72" s="4" t="s">
        <v>489</v>
      </c>
    </row>
    <row r="73" spans="1:5">
      <c r="A73" s="4" t="s">
        <v>490</v>
      </c>
    </row>
    <row r="74" spans="1:5">
      <c r="A74" s="3" t="s">
        <v>456</v>
      </c>
    </row>
    <row r="75" spans="1:5">
      <c r="A75" s="4" t="s">
        <v>467</v>
      </c>
      <c r="D75" s="4" t="s">
        <v>491</v>
      </c>
    </row>
    <row r="76" spans="1:5">
      <c r="A76" s="4" t="s">
        <v>492</v>
      </c>
    </row>
    <row r="77" spans="1:5">
      <c r="A77" s="3" t="s">
        <v>456</v>
      </c>
    </row>
    <row r="78" spans="1:5">
      <c r="A78" s="4" t="s">
        <v>465</v>
      </c>
      <c r="B78" s="6" t="n">
        <v>10723000</v>
      </c>
      <c r="D78" s="6" t="n">
        <v>10723000</v>
      </c>
    </row>
    <row r="79" spans="1:5">
      <c r="A79" s="4" t="s">
        <v>467</v>
      </c>
      <c r="B79" s="4" t="s">
        <v>481</v>
      </c>
    </row>
    <row r="80" spans="1:5">
      <c r="A80" s="4" t="s">
        <v>493</v>
      </c>
      <c r="B80" s="6" t="n">
        <v>688000</v>
      </c>
    </row>
    <row r="81" spans="1:5">
      <c r="A81" s="4" t="s">
        <v>494</v>
      </c>
    </row>
    <row r="82" spans="1:5">
      <c r="A82" s="3" t="s">
        <v>456</v>
      </c>
    </row>
    <row r="83" spans="1:5">
      <c r="A83" s="4" t="s">
        <v>457</v>
      </c>
      <c r="D83" s="6" t="n">
        <v>0</v>
      </c>
      <c r="E83" s="6" t="n">
        <v>1964882</v>
      </c>
    </row>
    <row r="84" spans="1:5">
      <c r="A84" s="4" t="s">
        <v>495</v>
      </c>
    </row>
    <row r="85" spans="1:5">
      <c r="A85" s="3" t="s">
        <v>456</v>
      </c>
    </row>
    <row r="86" spans="1:5">
      <c r="A86" s="4" t="s">
        <v>467</v>
      </c>
      <c r="E86" s="4" t="s">
        <v>468</v>
      </c>
    </row>
    <row r="87" spans="1:5">
      <c r="A87" s="4" t="s">
        <v>496</v>
      </c>
    </row>
    <row r="88" spans="1:5">
      <c r="A88" s="3" t="s">
        <v>456</v>
      </c>
    </row>
    <row r="89" spans="1:5">
      <c r="A89" s="4" t="s">
        <v>467</v>
      </c>
      <c r="E89" s="4" t="s">
        <v>497</v>
      </c>
    </row>
    <row r="90" spans="1:5">
      <c r="A90" s="4" t="s">
        <v>498</v>
      </c>
    </row>
    <row r="91" spans="1:5">
      <c r="A91" s="3" t="s">
        <v>456</v>
      </c>
    </row>
    <row r="92" spans="1:5">
      <c r="A92" s="4" t="s">
        <v>467</v>
      </c>
      <c r="E92" s="4" t="s">
        <v>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5"/>
  </cols>
  <sheetData>
    <row r="1" spans="1:5">
      <c r="A1" s="1" t="s">
        <v>500</v>
      </c>
      <c r="B1" s="2" t="s">
        <v>454</v>
      </c>
      <c r="C1" s="2" t="s">
        <v>455</v>
      </c>
      <c r="D1" s="2" t="s">
        <v>2</v>
      </c>
      <c r="E1" s="2" t="s">
        <v>501</v>
      </c>
    </row>
    <row r="2" spans="1:5">
      <c r="A2" s="4" t="s">
        <v>486</v>
      </c>
    </row>
    <row r="3" spans="1:5">
      <c r="A3" s="3" t="s">
        <v>456</v>
      </c>
    </row>
    <row r="4" spans="1:5">
      <c r="A4" s="4" t="s">
        <v>467</v>
      </c>
      <c r="C4" s="4" t="s">
        <v>487</v>
      </c>
      <c r="D4" s="4" t="s">
        <v>487</v>
      </c>
    </row>
    <row r="5" spans="1:5">
      <c r="A5" s="4" t="s">
        <v>465</v>
      </c>
      <c r="D5" s="6" t="n">
        <v>3677254</v>
      </c>
    </row>
    <row r="6" spans="1:5">
      <c r="A6" s="4" t="s">
        <v>502</v>
      </c>
      <c r="C6" s="6" t="n">
        <v>29570</v>
      </c>
    </row>
    <row r="7" spans="1:5">
      <c r="A7" s="4" t="s">
        <v>492</v>
      </c>
    </row>
    <row r="8" spans="1:5">
      <c r="A8" s="3" t="s">
        <v>456</v>
      </c>
    </row>
    <row r="9" spans="1:5">
      <c r="A9" s="4" t="s">
        <v>467</v>
      </c>
      <c r="B9" s="4" t="s">
        <v>481</v>
      </c>
    </row>
    <row r="10" spans="1:5">
      <c r="A10" s="4" t="s">
        <v>465</v>
      </c>
      <c r="B10" s="6" t="n">
        <v>10723000</v>
      </c>
      <c r="D10" s="5" t="n">
        <v>10723000</v>
      </c>
    </row>
    <row r="11" spans="1:5">
      <c r="A11" s="4" t="s">
        <v>503</v>
      </c>
      <c r="B11" s="5" t="n">
        <v>568000</v>
      </c>
    </row>
    <row r="12" spans="1:5">
      <c r="A12" s="4" t="s">
        <v>504</v>
      </c>
      <c r="B12" s="5" t="n">
        <v>528000</v>
      </c>
    </row>
    <row r="13" spans="1:5">
      <c r="A13" s="4" t="s">
        <v>493</v>
      </c>
      <c r="B13" s="6" t="n">
        <v>688000</v>
      </c>
    </row>
    <row r="14" spans="1:5">
      <c r="A14" s="4" t="s">
        <v>505</v>
      </c>
      <c r="B14" s="4" t="s">
        <v>384</v>
      </c>
    </row>
    <row r="15" spans="1:5">
      <c r="A15" s="4" t="s">
        <v>506</v>
      </c>
      <c r="B15" s="4" t="s">
        <v>507</v>
      </c>
    </row>
    <row r="16" spans="1:5">
      <c r="A16" s="4" t="s">
        <v>388</v>
      </c>
    </row>
    <row r="17" spans="1:5">
      <c r="A17" s="3" t="s">
        <v>456</v>
      </c>
    </row>
    <row r="18" spans="1:5">
      <c r="A18" s="4" t="s">
        <v>508</v>
      </c>
      <c r="D18" s="5" t="n">
        <v>0</v>
      </c>
    </row>
    <row r="19" spans="1:5">
      <c r="A19" s="4" t="s">
        <v>389</v>
      </c>
      <c r="D19" s="6" t="n">
        <v>7000000</v>
      </c>
    </row>
    <row r="20" spans="1:5">
      <c r="A20" s="4" t="s">
        <v>509</v>
      </c>
    </row>
    <row r="21" spans="1:5">
      <c r="A21" s="3" t="s">
        <v>456</v>
      </c>
    </row>
    <row r="22" spans="1:5">
      <c r="A22" s="4" t="s">
        <v>467</v>
      </c>
      <c r="E22" s="4" t="s">
        <v>481</v>
      </c>
    </row>
    <row r="23" spans="1:5">
      <c r="A23" s="4" t="s">
        <v>510</v>
      </c>
      <c r="E23" s="6" t="n">
        <v>7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225</v>
      </c>
    </row>
    <row r="3" spans="1:3">
      <c r="A3" s="5" t="n">
        <v>2018</v>
      </c>
      <c r="B3" s="6" t="n">
        <v>291532</v>
      </c>
    </row>
    <row r="4" spans="1:3">
      <c r="A4" s="5" t="n">
        <v>2019</v>
      </c>
      <c r="B4" s="5" t="n">
        <v>308591</v>
      </c>
    </row>
    <row r="5" spans="1:3">
      <c r="A5" s="5" t="n">
        <v>2020</v>
      </c>
      <c r="B5" s="5" t="n">
        <v>326647</v>
      </c>
    </row>
    <row r="6" spans="1:3">
      <c r="A6" s="5" t="n">
        <v>2021</v>
      </c>
      <c r="B6" s="5" t="n">
        <v>10534542</v>
      </c>
    </row>
    <row r="7" spans="1:3">
      <c r="A7" s="5" t="n">
        <v>2022</v>
      </c>
      <c r="B7" s="5" t="n">
        <v>0</v>
      </c>
    </row>
    <row r="8" spans="1:3">
      <c r="A8" s="4" t="s">
        <v>512</v>
      </c>
      <c r="B8" s="5" t="n">
        <v>0</v>
      </c>
    </row>
    <row r="9" spans="1:3">
      <c r="A9" s="4" t="s">
        <v>457</v>
      </c>
      <c r="B9" s="6" t="n">
        <v>11461312</v>
      </c>
      <c r="C9" s="6" t="n">
        <v>94702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37"/>
    <col customWidth="1" max="5" min="5" width="38"/>
    <col customWidth="1" max="6" min="6" width="27"/>
    <col customWidth="1" max="7" min="7" width="21"/>
    <col customWidth="1" max="8" min="8" width="24"/>
  </cols>
  <sheetData>
    <row r="1" spans="1:8">
      <c r="A1" s="1" t="s">
        <v>513</v>
      </c>
      <c r="B1" s="2" t="s">
        <v>514</v>
      </c>
      <c r="C1" s="2" t="s">
        <v>515</v>
      </c>
      <c r="D1" s="2" t="s">
        <v>516</v>
      </c>
      <c r="E1" s="2" t="s">
        <v>517</v>
      </c>
      <c r="F1" s="2" t="s">
        <v>518</v>
      </c>
      <c r="G1" s="2" t="s">
        <v>519</v>
      </c>
      <c r="H1" s="2" t="s">
        <v>520</v>
      </c>
    </row>
    <row r="2" spans="1:8">
      <c r="A2" s="3" t="s">
        <v>521</v>
      </c>
    </row>
    <row r="3" spans="1:8">
      <c r="A3" s="4" t="s">
        <v>522</v>
      </c>
      <c r="C3" s="6" t="n">
        <v>4000000</v>
      </c>
      <c r="D3" s="6" t="n">
        <v>7346707</v>
      </c>
      <c r="E3" s="6" t="n">
        <v>4547889</v>
      </c>
      <c r="F3" s="6" t="n">
        <v>6000000</v>
      </c>
    </row>
    <row r="4" spans="1:8">
      <c r="A4" s="4" t="s">
        <v>523</v>
      </c>
      <c r="C4" s="6" t="n">
        <v>3500000</v>
      </c>
    </row>
    <row r="5" spans="1:8">
      <c r="A5" s="4" t="s">
        <v>524</v>
      </c>
      <c r="C5" s="5" t="n">
        <v>2300000</v>
      </c>
    </row>
    <row r="6" spans="1:8">
      <c r="A6" s="4" t="s">
        <v>525</v>
      </c>
      <c r="H6" s="8" t="n">
        <v>1.75</v>
      </c>
    </row>
    <row r="7" spans="1:8">
      <c r="A7" s="4" t="s">
        <v>106</v>
      </c>
    </row>
    <row r="8" spans="1:8">
      <c r="A8" s="3" t="s">
        <v>521</v>
      </c>
    </row>
    <row r="9" spans="1:8">
      <c r="A9" s="4" t="s">
        <v>123</v>
      </c>
      <c r="D9" s="5" t="n">
        <v>0</v>
      </c>
      <c r="E9" s="5" t="n">
        <v>0</v>
      </c>
    </row>
    <row r="10" spans="1:8">
      <c r="A10" s="4" t="s">
        <v>526</v>
      </c>
      <c r="F10" s="6" t="n">
        <v>3900000</v>
      </c>
    </row>
    <row r="11" spans="1:8">
      <c r="A11" s="4" t="s">
        <v>527</v>
      </c>
    </row>
    <row r="12" spans="1:8">
      <c r="A12" s="3" t="s">
        <v>521</v>
      </c>
    </row>
    <row r="13" spans="1:8">
      <c r="A13" s="4" t="s">
        <v>121</v>
      </c>
      <c r="D13" s="5" t="n">
        <v>0</v>
      </c>
      <c r="E13" s="5" t="n">
        <v>0</v>
      </c>
      <c r="F13" s="5" t="n">
        <v>12000</v>
      </c>
    </row>
    <row r="14" spans="1:8">
      <c r="A14" s="4" t="s">
        <v>528</v>
      </c>
    </row>
    <row r="15" spans="1:8">
      <c r="A15" s="3" t="s">
        <v>521</v>
      </c>
    </row>
    <row r="16" spans="1:8">
      <c r="A16" s="4" t="s">
        <v>529</v>
      </c>
      <c r="E16" s="5" t="n">
        <v>212</v>
      </c>
    </row>
    <row r="17" spans="1:8">
      <c r="A17" s="4" t="s">
        <v>530</v>
      </c>
      <c r="E17" s="6" t="n">
        <v>1500000</v>
      </c>
    </row>
    <row r="18" spans="1:8">
      <c r="A18" s="4" t="s">
        <v>531</v>
      </c>
    </row>
    <row r="19" spans="1:8">
      <c r="A19" s="3" t="s">
        <v>521</v>
      </c>
    </row>
    <row r="20" spans="1:8">
      <c r="A20" s="4" t="s">
        <v>532</v>
      </c>
      <c r="D20" s="5" t="n">
        <v>196000</v>
      </c>
      <c r="E20" s="5" t="n">
        <v>44729</v>
      </c>
    </row>
    <row r="21" spans="1:8">
      <c r="A21" s="4" t="s">
        <v>533</v>
      </c>
      <c r="D21" s="6" t="n">
        <v>274400</v>
      </c>
      <c r="E21" s="6" t="n">
        <v>59390</v>
      </c>
    </row>
    <row r="22" spans="1:8">
      <c r="A22" s="4" t="s">
        <v>534</v>
      </c>
    </row>
    <row r="23" spans="1:8">
      <c r="A23" s="3" t="s">
        <v>521</v>
      </c>
    </row>
    <row r="24" spans="1:8">
      <c r="A24" s="4" t="s">
        <v>532</v>
      </c>
      <c r="E24" s="5" t="n">
        <v>130000</v>
      </c>
    </row>
    <row r="25" spans="1:8">
      <c r="A25" s="4" t="s">
        <v>535</v>
      </c>
      <c r="E25" s="5" t="n">
        <v>130000</v>
      </c>
    </row>
    <row r="26" spans="1:8">
      <c r="A26" s="4" t="s">
        <v>536</v>
      </c>
    </row>
    <row r="27" spans="1:8">
      <c r="A27" s="3" t="s">
        <v>521</v>
      </c>
    </row>
    <row r="28" spans="1:8">
      <c r="A28" s="4" t="s">
        <v>532</v>
      </c>
      <c r="D28" s="5" t="n">
        <v>630700</v>
      </c>
    </row>
    <row r="29" spans="1:8">
      <c r="A29" s="4" t="s">
        <v>537</v>
      </c>
      <c r="E29" s="5" t="n">
        <v>600000</v>
      </c>
    </row>
    <row r="30" spans="1:8">
      <c r="A30" s="4" t="s">
        <v>538</v>
      </c>
      <c r="E30" s="6" t="n">
        <v>1290000</v>
      </c>
    </row>
    <row r="31" spans="1:8">
      <c r="A31" s="4" t="s">
        <v>539</v>
      </c>
    </row>
    <row r="32" spans="1:8">
      <c r="A32" s="3" t="s">
        <v>521</v>
      </c>
    </row>
    <row r="33" spans="1:8">
      <c r="A33" s="4" t="s">
        <v>532</v>
      </c>
      <c r="D33" s="5" t="n">
        <v>200000</v>
      </c>
    </row>
    <row r="34" spans="1:8">
      <c r="A34" s="4" t="s">
        <v>537</v>
      </c>
      <c r="E34" s="5" t="n">
        <v>200000</v>
      </c>
    </row>
    <row r="35" spans="1:8">
      <c r="A35" s="4" t="s">
        <v>538</v>
      </c>
      <c r="E35" s="6" t="n">
        <v>360000</v>
      </c>
    </row>
    <row r="36" spans="1:8">
      <c r="A36" s="4" t="s">
        <v>540</v>
      </c>
    </row>
    <row r="37" spans="1:8">
      <c r="A37" s="3" t="s">
        <v>521</v>
      </c>
    </row>
    <row r="38" spans="1:8">
      <c r="A38" s="4" t="s">
        <v>537</v>
      </c>
      <c r="E38" s="9" t="n">
        <v>1323579.2</v>
      </c>
    </row>
    <row r="39" spans="1:8">
      <c r="A39" s="4" t="s">
        <v>538</v>
      </c>
      <c r="E39" s="6" t="n">
        <v>2473764</v>
      </c>
    </row>
    <row r="40" spans="1:8">
      <c r="A40" s="4" t="s">
        <v>541</v>
      </c>
    </row>
    <row r="41" spans="1:8">
      <c r="A41" s="3" t="s">
        <v>521</v>
      </c>
    </row>
    <row r="42" spans="1:8">
      <c r="A42" s="4" t="s">
        <v>542</v>
      </c>
      <c r="D42" s="9" t="n">
        <v>502604.2</v>
      </c>
      <c r="E42" s="9" t="n">
        <v>243024.8</v>
      </c>
    </row>
    <row r="43" spans="1:8">
      <c r="A43" s="4" t="s">
        <v>543</v>
      </c>
      <c r="D43" s="6" t="n">
        <v>482500</v>
      </c>
      <c r="E43" s="6" t="n">
        <v>482526</v>
      </c>
    </row>
    <row r="44" spans="1:8">
      <c r="A44" s="4" t="s">
        <v>544</v>
      </c>
    </row>
    <row r="45" spans="1:8">
      <c r="A45" s="3" t="s">
        <v>521</v>
      </c>
    </row>
    <row r="46" spans="1:8">
      <c r="A46" s="4" t="s">
        <v>522</v>
      </c>
      <c r="D46" s="6" t="n">
        <v>7067788</v>
      </c>
      <c r="E46" s="6" t="n">
        <v>508799</v>
      </c>
    </row>
    <row r="47" spans="1:8">
      <c r="A47" s="4" t="s">
        <v>524</v>
      </c>
      <c r="D47" s="5" t="n">
        <v>9464764</v>
      </c>
      <c r="E47" s="5" t="n">
        <v>367060</v>
      </c>
    </row>
    <row r="48" spans="1:8">
      <c r="A48" s="4" t="s">
        <v>525</v>
      </c>
      <c r="D48" s="8" t="n">
        <v>0.78</v>
      </c>
      <c r="E48" s="8" t="n">
        <v>1.42</v>
      </c>
    </row>
    <row r="49" spans="1:8">
      <c r="A49" s="4" t="s">
        <v>545</v>
      </c>
    </row>
    <row r="50" spans="1:8">
      <c r="A50" s="3" t="s">
        <v>521</v>
      </c>
    </row>
    <row r="51" spans="1:8">
      <c r="A51" s="4" t="s">
        <v>546</v>
      </c>
      <c r="B51" s="6" t="n">
        <v>5000000</v>
      </c>
    </row>
    <row r="52" spans="1:8">
      <c r="A52" s="4" t="s">
        <v>547</v>
      </c>
      <c r="B52" s="4" t="s">
        <v>548</v>
      </c>
    </row>
    <row r="53" spans="1:8">
      <c r="A53" s="4" t="s">
        <v>549</v>
      </c>
    </row>
    <row r="54" spans="1:8">
      <c r="A54" s="3" t="s">
        <v>521</v>
      </c>
    </row>
    <row r="55" spans="1:8">
      <c r="A55" s="4" t="s">
        <v>546</v>
      </c>
      <c r="G55" s="6" t="n">
        <v>72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0</v>
      </c>
      <c r="B1" s="2" t="s">
        <v>551</v>
      </c>
      <c r="C1" s="2" t="s">
        <v>1</v>
      </c>
    </row>
    <row r="2" spans="1:6">
      <c r="B2" s="2" t="s">
        <v>552</v>
      </c>
      <c r="C2" s="2" t="s">
        <v>2</v>
      </c>
      <c r="D2" s="2" t="s">
        <v>30</v>
      </c>
      <c r="E2" s="2" t="s">
        <v>72</v>
      </c>
      <c r="F2" s="2" t="s">
        <v>553</v>
      </c>
    </row>
    <row r="3" spans="1:6">
      <c r="A3" s="3" t="s">
        <v>521</v>
      </c>
    </row>
    <row r="4" spans="1:6">
      <c r="A4" s="4" t="s">
        <v>141</v>
      </c>
      <c r="B4" s="5" t="n">
        <v>2300000</v>
      </c>
    </row>
    <row r="5" spans="1:6">
      <c r="A5" s="4" t="s">
        <v>554</v>
      </c>
      <c r="B5" s="6" t="n">
        <v>4000000</v>
      </c>
      <c r="C5" s="6" t="n">
        <v>7346707</v>
      </c>
      <c r="D5" s="6" t="n">
        <v>4547889</v>
      </c>
      <c r="E5" s="6" t="n">
        <v>6000000</v>
      </c>
    </row>
    <row r="6" spans="1:6">
      <c r="A6" s="4" t="s">
        <v>555</v>
      </c>
      <c r="F6" s="8" t="n">
        <v>1.75</v>
      </c>
    </row>
    <row r="7" spans="1:6">
      <c r="A7" s="4" t="s">
        <v>544</v>
      </c>
    </row>
    <row r="8" spans="1:6">
      <c r="A8" s="3" t="s">
        <v>521</v>
      </c>
    </row>
    <row r="9" spans="1:6">
      <c r="A9" s="4" t="s">
        <v>141</v>
      </c>
      <c r="C9" s="5" t="n">
        <v>9464764</v>
      </c>
      <c r="D9" s="5" t="n">
        <v>367060</v>
      </c>
    </row>
    <row r="10" spans="1:6">
      <c r="A10" s="4" t="s">
        <v>556</v>
      </c>
      <c r="C10" s="6" t="n">
        <v>7346707</v>
      </c>
      <c r="D10" s="6" t="n">
        <v>522889</v>
      </c>
    </row>
    <row r="11" spans="1:6">
      <c r="A11" s="4" t="s">
        <v>557</v>
      </c>
      <c r="C11" s="5" t="n">
        <v>278919</v>
      </c>
      <c r="D11" s="5" t="n">
        <v>14090</v>
      </c>
    </row>
    <row r="12" spans="1:6">
      <c r="A12" s="4" t="s">
        <v>554</v>
      </c>
      <c r="C12" s="6" t="n">
        <v>7067788</v>
      </c>
      <c r="D12" s="6" t="n">
        <v>508799</v>
      </c>
    </row>
    <row r="13" spans="1:6">
      <c r="A13" s="4" t="s">
        <v>555</v>
      </c>
      <c r="C13" s="8" t="n">
        <v>0.78</v>
      </c>
      <c r="D13" s="8" t="n">
        <v>1.4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72</v>
      </c>
    </row>
    <row r="3" spans="1:4">
      <c r="A3" s="3" t="s">
        <v>147</v>
      </c>
    </row>
    <row r="4" spans="1:4">
      <c r="A4" s="4" t="s">
        <v>130</v>
      </c>
      <c r="B4" s="6" t="n">
        <v>-10576178</v>
      </c>
      <c r="C4" s="6" t="n">
        <v>-12964704</v>
      </c>
      <c r="D4" s="6" t="n">
        <v>-10454427</v>
      </c>
    </row>
    <row r="5" spans="1:4">
      <c r="A5" s="3" t="s">
        <v>148</v>
      </c>
    </row>
    <row r="6" spans="1:4">
      <c r="A6" s="4" t="s">
        <v>149</v>
      </c>
      <c r="B6" s="5" t="n">
        <v>4187683</v>
      </c>
      <c r="C6" s="5" t="n">
        <v>5893783</v>
      </c>
      <c r="D6" s="5" t="n">
        <v>7727433</v>
      </c>
    </row>
    <row r="7" spans="1:4">
      <c r="A7" s="4" t="s">
        <v>150</v>
      </c>
      <c r="B7" s="5" t="n">
        <v>-309194</v>
      </c>
      <c r="C7" s="5" t="n">
        <v>-357037</v>
      </c>
      <c r="D7" s="5" t="n">
        <v>-158148</v>
      </c>
    </row>
    <row r="8" spans="1:4">
      <c r="A8" s="4" t="s">
        <v>151</v>
      </c>
      <c r="B8" s="5" t="n">
        <v>0</v>
      </c>
      <c r="C8" s="5" t="n">
        <v>18900</v>
      </c>
      <c r="D8" s="5" t="n">
        <v>443036</v>
      </c>
    </row>
    <row r="9" spans="1:4">
      <c r="A9" s="4" t="s">
        <v>152</v>
      </c>
      <c r="B9" s="5" t="n">
        <v>64334</v>
      </c>
      <c r="C9" s="5" t="n">
        <v>185778</v>
      </c>
      <c r="D9" s="5" t="n">
        <v>259573</v>
      </c>
    </row>
    <row r="10" spans="1:4">
      <c r="A10" s="4" t="s">
        <v>153</v>
      </c>
      <c r="B10" s="5" t="n">
        <v>436896</v>
      </c>
      <c r="C10" s="5" t="n">
        <v>456757</v>
      </c>
      <c r="D10" s="5" t="n">
        <v>566723</v>
      </c>
    </row>
    <row r="11" spans="1:4">
      <c r="A11" s="4" t="s">
        <v>154</v>
      </c>
      <c r="B11" s="5" t="n">
        <v>0</v>
      </c>
      <c r="C11" s="5" t="n">
        <v>337863</v>
      </c>
      <c r="D11" s="5" t="n">
        <v>0</v>
      </c>
    </row>
    <row r="12" spans="1:4">
      <c r="A12" s="4" t="s">
        <v>155</v>
      </c>
      <c r="B12" s="5" t="n">
        <v>0</v>
      </c>
      <c r="C12" s="5" t="n">
        <v>150166</v>
      </c>
      <c r="D12" s="5" t="n">
        <v>0</v>
      </c>
    </row>
    <row r="13" spans="1:4">
      <c r="A13" s="4" t="s">
        <v>156</v>
      </c>
      <c r="B13" s="5" t="n">
        <v>294569</v>
      </c>
      <c r="C13" s="5" t="n">
        <v>0</v>
      </c>
      <c r="D13" s="5" t="n">
        <v>0</v>
      </c>
    </row>
    <row r="14" spans="1:4">
      <c r="A14" s="4" t="s">
        <v>157</v>
      </c>
      <c r="B14" s="5" t="n">
        <v>0</v>
      </c>
      <c r="C14" s="5" t="n">
        <v>1690795</v>
      </c>
      <c r="D14" s="5" t="n">
        <v>0</v>
      </c>
    </row>
    <row r="15" spans="1:4">
      <c r="A15" s="3" t="s">
        <v>158</v>
      </c>
    </row>
    <row r="16" spans="1:4">
      <c r="A16" s="4" t="s">
        <v>159</v>
      </c>
      <c r="B16" s="5" t="n">
        <v>0</v>
      </c>
      <c r="C16" s="5" t="n">
        <v>24642</v>
      </c>
      <c r="D16" s="5" t="n">
        <v>297764</v>
      </c>
    </row>
    <row r="17" spans="1:4">
      <c r="A17" s="4" t="s">
        <v>160</v>
      </c>
      <c r="B17" s="5" t="n">
        <v>0</v>
      </c>
      <c r="C17" s="5" t="n">
        <v>450951</v>
      </c>
      <c r="D17" s="5" t="n">
        <v>-22716</v>
      </c>
    </row>
    <row r="18" spans="1:4">
      <c r="A18" s="4" t="s">
        <v>161</v>
      </c>
      <c r="B18" s="5" t="n">
        <v>0</v>
      </c>
      <c r="C18" s="5" t="n">
        <v>1322211</v>
      </c>
      <c r="D18" s="5" t="n">
        <v>420842</v>
      </c>
    </row>
    <row r="19" spans="1:4">
      <c r="A19" s="4" t="s">
        <v>162</v>
      </c>
      <c r="B19" s="5" t="n">
        <v>69700</v>
      </c>
      <c r="C19" s="5" t="n">
        <v>76297</v>
      </c>
      <c r="D19" s="5" t="n">
        <v>-158523</v>
      </c>
    </row>
    <row r="20" spans="1:4">
      <c r="A20" s="4" t="s">
        <v>163</v>
      </c>
      <c r="B20" s="5" t="n">
        <v>0</v>
      </c>
      <c r="C20" s="5" t="n">
        <v>-273342</v>
      </c>
      <c r="D20" s="5" t="n">
        <v>20872</v>
      </c>
    </row>
    <row r="21" spans="1:4">
      <c r="A21" s="4" t="s">
        <v>43</v>
      </c>
      <c r="B21" s="5" t="n">
        <v>-483249</v>
      </c>
      <c r="C21" s="5" t="n">
        <v>472165</v>
      </c>
      <c r="D21" s="5" t="n">
        <v>38891</v>
      </c>
    </row>
    <row r="22" spans="1:4">
      <c r="A22" s="4" t="s">
        <v>164</v>
      </c>
      <c r="B22" s="5" t="n">
        <v>-218871</v>
      </c>
      <c r="C22" s="5" t="n">
        <v>-83158</v>
      </c>
      <c r="D22" s="5" t="n">
        <v>-1977933</v>
      </c>
    </row>
    <row r="23" spans="1:4">
      <c r="A23" s="4" t="s">
        <v>165</v>
      </c>
      <c r="B23" s="5" t="n">
        <v>-6534310</v>
      </c>
      <c r="C23" s="5" t="n">
        <v>-2597933</v>
      </c>
      <c r="D23" s="5" t="n">
        <v>-2996613</v>
      </c>
    </row>
    <row r="24" spans="1:4">
      <c r="A24" s="3" t="s">
        <v>166</v>
      </c>
    </row>
    <row r="25" spans="1:4">
      <c r="A25" s="4" t="s">
        <v>167</v>
      </c>
      <c r="B25" s="5" t="n">
        <v>-130166</v>
      </c>
      <c r="C25" s="5" t="n">
        <v>-746536</v>
      </c>
      <c r="D25" s="5" t="n">
        <v>-5770715</v>
      </c>
    </row>
    <row r="26" spans="1:4">
      <c r="A26" s="4" t="s">
        <v>168</v>
      </c>
      <c r="B26" s="5" t="n">
        <v>40</v>
      </c>
      <c r="C26" s="5" t="n">
        <v>0</v>
      </c>
      <c r="D26" s="5" t="n">
        <v>0</v>
      </c>
    </row>
    <row r="27" spans="1:4">
      <c r="A27" s="4" t="s">
        <v>169</v>
      </c>
      <c r="B27" s="5" t="n">
        <v>1109388</v>
      </c>
      <c r="C27" s="5" t="n">
        <v>3287811</v>
      </c>
      <c r="D27" s="5" t="n">
        <v>754040</v>
      </c>
    </row>
    <row r="28" spans="1:4">
      <c r="A28" s="4" t="s">
        <v>170</v>
      </c>
      <c r="B28" s="5" t="n">
        <v>0</v>
      </c>
      <c r="C28" s="5" t="n">
        <v>20260</v>
      </c>
      <c r="D28" s="5" t="n">
        <v>-100000</v>
      </c>
    </row>
    <row r="29" spans="1:4">
      <c r="A29" s="4" t="s">
        <v>171</v>
      </c>
      <c r="B29" s="5" t="n">
        <v>979262</v>
      </c>
      <c r="C29" s="5" t="n">
        <v>2561535</v>
      </c>
      <c r="D29" s="5" t="n">
        <v>-5116675</v>
      </c>
    </row>
    <row r="30" spans="1:4">
      <c r="A30" s="3" t="s">
        <v>172</v>
      </c>
    </row>
    <row r="31" spans="1:4">
      <c r="A31" s="4" t="s">
        <v>173</v>
      </c>
      <c r="B31" s="5" t="n">
        <v>-9209827</v>
      </c>
      <c r="C31" s="5" t="n">
        <v>-6304657</v>
      </c>
      <c r="D31" s="5" t="n">
        <v>-10855345</v>
      </c>
    </row>
    <row r="32" spans="1:4">
      <c r="A32" s="4" t="s">
        <v>174</v>
      </c>
      <c r="B32" s="5" t="n">
        <v>9379446</v>
      </c>
      <c r="C32" s="5" t="n">
        <v>925000</v>
      </c>
      <c r="D32" s="5" t="n">
        <v>9419392</v>
      </c>
    </row>
    <row r="33" spans="1:4">
      <c r="A33" s="4" t="s">
        <v>175</v>
      </c>
      <c r="B33" s="5" t="n">
        <v>7346707</v>
      </c>
      <c r="C33" s="5" t="n">
        <v>4547889</v>
      </c>
      <c r="D33" s="5" t="n">
        <v>6000000</v>
      </c>
    </row>
    <row r="34" spans="1:4">
      <c r="A34" s="4" t="s">
        <v>176</v>
      </c>
      <c r="B34" s="5" t="n">
        <v>-278919</v>
      </c>
      <c r="C34" s="5" t="n">
        <v>-610645</v>
      </c>
      <c r="D34" s="5" t="n">
        <v>-96393</v>
      </c>
    </row>
    <row r="35" spans="1:4">
      <c r="A35" s="4" t="s">
        <v>177</v>
      </c>
      <c r="B35" s="5" t="n">
        <v>200000</v>
      </c>
      <c r="C35" s="5" t="n">
        <v>0</v>
      </c>
      <c r="D35" s="5" t="n">
        <v>0</v>
      </c>
    </row>
    <row r="36" spans="1:4">
      <c r="A36" s="4" t="s">
        <v>178</v>
      </c>
      <c r="B36" s="5" t="n">
        <v>7437407</v>
      </c>
      <c r="C36" s="5" t="n">
        <v>-1442413</v>
      </c>
      <c r="D36" s="5" t="n">
        <v>4467654</v>
      </c>
    </row>
    <row r="37" spans="1:4">
      <c r="A37" s="4" t="s">
        <v>179</v>
      </c>
      <c r="B37" s="5" t="n">
        <v>1882359</v>
      </c>
      <c r="C37" s="5" t="n">
        <v>-1478811</v>
      </c>
      <c r="D37" s="5" t="n">
        <v>-3645634</v>
      </c>
    </row>
    <row r="38" spans="1:4">
      <c r="A38" s="4" t="s">
        <v>180</v>
      </c>
      <c r="B38" s="5" t="n">
        <v>184359</v>
      </c>
      <c r="C38" s="5" t="n">
        <v>1663170</v>
      </c>
      <c r="D38" s="5" t="n">
        <v>5308804</v>
      </c>
    </row>
    <row r="39" spans="1:4">
      <c r="A39" s="4" t="s">
        <v>181</v>
      </c>
      <c r="B39" s="5" t="n">
        <v>2066718</v>
      </c>
      <c r="C39" s="5" t="n">
        <v>184359</v>
      </c>
      <c r="D39" s="5" t="n">
        <v>1663170</v>
      </c>
    </row>
    <row r="40" spans="1:4">
      <c r="A40" s="3" t="s">
        <v>182</v>
      </c>
    </row>
    <row r="41" spans="1:4">
      <c r="A41" s="4" t="s">
        <v>183</v>
      </c>
      <c r="B41" s="5" t="n">
        <v>1228140</v>
      </c>
      <c r="C41" s="5" t="n">
        <v>537510</v>
      </c>
      <c r="D41" s="5" t="n">
        <v>1099306</v>
      </c>
    </row>
    <row r="42" spans="1:4">
      <c r="A42" s="4" t="s">
        <v>184</v>
      </c>
      <c r="B42" s="5" t="n">
        <v>0</v>
      </c>
      <c r="C42" s="5" t="n">
        <v>0</v>
      </c>
      <c r="D42" s="5" t="n">
        <v>0</v>
      </c>
    </row>
    <row r="43" spans="1:4">
      <c r="A43" s="3" t="s">
        <v>185</v>
      </c>
    </row>
    <row r="44" spans="1:4">
      <c r="A44" s="4" t="s">
        <v>186</v>
      </c>
      <c r="B44" s="5" t="n">
        <v>-247494</v>
      </c>
      <c r="C44" s="5" t="n">
        <v>-3243125</v>
      </c>
      <c r="D44" s="5" t="n">
        <v>-2046745</v>
      </c>
    </row>
    <row r="45" spans="1:4">
      <c r="A45" s="4" t="s">
        <v>187</v>
      </c>
      <c r="B45" s="5" t="n">
        <v>124920</v>
      </c>
      <c r="C45" s="5" t="n">
        <v>2529755</v>
      </c>
      <c r="D45" s="5" t="n">
        <v>0</v>
      </c>
    </row>
    <row r="46" spans="1:4">
      <c r="A46" s="4" t="s">
        <v>188</v>
      </c>
      <c r="B46" s="5" t="n">
        <v>274400</v>
      </c>
      <c r="C46" s="5" t="n">
        <v>16265</v>
      </c>
      <c r="D46" s="5" t="n">
        <v>1024790</v>
      </c>
    </row>
    <row r="47" spans="1:4">
      <c r="A47" s="4" t="s">
        <v>189</v>
      </c>
      <c r="B47" s="5" t="n">
        <v>0</v>
      </c>
      <c r="C47" s="5" t="n">
        <v>1100000</v>
      </c>
      <c r="D47" s="5" t="n">
        <v>0</v>
      </c>
    </row>
    <row r="48" spans="1:4">
      <c r="A48" s="4" t="s">
        <v>190</v>
      </c>
      <c r="B48" s="5" t="n">
        <v>0</v>
      </c>
      <c r="C48" s="5" t="n">
        <v>0</v>
      </c>
      <c r="D48" s="5" t="n">
        <v>1170000</v>
      </c>
    </row>
    <row r="49" spans="1:4">
      <c r="A49" s="4" t="s">
        <v>191</v>
      </c>
      <c r="B49" s="5" t="n">
        <v>0</v>
      </c>
      <c r="C49" s="5" t="n">
        <v>0</v>
      </c>
      <c r="D49" s="5" t="n">
        <v>783118</v>
      </c>
    </row>
    <row r="50" spans="1:4">
      <c r="A50" s="4" t="s">
        <v>192</v>
      </c>
      <c r="B50" s="5" t="n">
        <v>0</v>
      </c>
      <c r="C50" s="5" t="n">
        <v>340000</v>
      </c>
      <c r="D50" s="5" t="n">
        <v>659295</v>
      </c>
    </row>
    <row r="51" spans="1:4">
      <c r="A51" s="4" t="s">
        <v>193</v>
      </c>
      <c r="B51" s="5" t="n">
        <v>0</v>
      </c>
      <c r="C51" s="5" t="n">
        <v>0</v>
      </c>
      <c r="D51" s="5" t="n">
        <v>531985</v>
      </c>
    </row>
    <row r="52" spans="1:4">
      <c r="A52" s="4" t="s">
        <v>194</v>
      </c>
      <c r="B52" s="5" t="n">
        <v>482500</v>
      </c>
      <c r="C52" s="5" t="n">
        <v>482525</v>
      </c>
      <c r="D52" s="5" t="n">
        <v>0</v>
      </c>
    </row>
    <row r="53" spans="1:4">
      <c r="A53" s="4" t="s">
        <v>195</v>
      </c>
      <c r="B53" s="5" t="n">
        <v>1158785</v>
      </c>
      <c r="C53" s="5" t="n">
        <v>0</v>
      </c>
      <c r="D53" s="5" t="n">
        <v>0</v>
      </c>
    </row>
    <row r="54" spans="1:4">
      <c r="A54" s="4" t="s">
        <v>196</v>
      </c>
      <c r="B54" s="5" t="n">
        <v>231000</v>
      </c>
      <c r="C54" s="5" t="n">
        <v>0</v>
      </c>
      <c r="D54" s="5" t="n">
        <v>0</v>
      </c>
    </row>
    <row r="55" spans="1:4">
      <c r="A55" s="4" t="s">
        <v>197</v>
      </c>
      <c r="B55" s="5" t="n">
        <v>0</v>
      </c>
      <c r="C55" s="5" t="n">
        <v>0</v>
      </c>
      <c r="D55" s="5" t="n">
        <v>35723</v>
      </c>
    </row>
    <row r="56" spans="1:4">
      <c r="A56" s="4" t="s">
        <v>198</v>
      </c>
      <c r="B56" s="5" t="n">
        <v>0</v>
      </c>
      <c r="C56" s="5" t="n">
        <v>0</v>
      </c>
      <c r="D56" s="5" t="n">
        <v>7887</v>
      </c>
    </row>
    <row r="57" spans="1:4">
      <c r="A57" s="4" t="s">
        <v>199</v>
      </c>
      <c r="B57" s="6" t="n">
        <v>55000</v>
      </c>
      <c r="C57" s="6" t="n">
        <v>0</v>
      </c>
      <c r="D5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C3" s="6" t="n">
        <v>124920</v>
      </c>
    </row>
    <row r="4" spans="1:3">
      <c r="A4" s="4" t="s">
        <v>561</v>
      </c>
      <c r="B4" s="6" t="n">
        <v>0</v>
      </c>
      <c r="C4" s="5" t="n">
        <v>124920</v>
      </c>
    </row>
    <row r="5" spans="1:3">
      <c r="A5" s="3" t="s">
        <v>562</v>
      </c>
    </row>
    <row r="6" spans="1:3">
      <c r="A6" s="4" t="s">
        <v>563</v>
      </c>
      <c r="B6" s="6" t="n">
        <v>0</v>
      </c>
      <c r="C6" s="5" t="n">
        <v>1075960</v>
      </c>
    </row>
    <row r="7" spans="1:3">
      <c r="A7" s="4" t="s">
        <v>564</v>
      </c>
    </row>
    <row r="8" spans="1:3">
      <c r="A8" s="3" t="s">
        <v>559</v>
      </c>
    </row>
    <row r="9" spans="1:3">
      <c r="A9" s="4" t="s">
        <v>560</v>
      </c>
      <c r="C9" s="5" t="n">
        <v>124920</v>
      </c>
    </row>
    <row r="10" spans="1:3">
      <c r="A10" s="4" t="s">
        <v>561</v>
      </c>
      <c r="C10" s="5" t="n">
        <v>124920</v>
      </c>
    </row>
    <row r="11" spans="1:3">
      <c r="A11" s="3" t="s">
        <v>562</v>
      </c>
    </row>
    <row r="12" spans="1:3">
      <c r="A12" s="4" t="s">
        <v>563</v>
      </c>
      <c r="C12" s="5" t="n">
        <v>1075960</v>
      </c>
    </row>
    <row r="13" spans="1:3">
      <c r="A13" s="4" t="s">
        <v>565</v>
      </c>
    </row>
    <row r="14" spans="1:3">
      <c r="A14" s="3" t="s">
        <v>559</v>
      </c>
    </row>
    <row r="15" spans="1:3">
      <c r="A15" s="4" t="s">
        <v>560</v>
      </c>
      <c r="C15" s="5" t="n">
        <v>0</v>
      </c>
    </row>
    <row r="16" spans="1:3">
      <c r="A16" s="4" t="s">
        <v>561</v>
      </c>
      <c r="C16" s="5" t="n">
        <v>0</v>
      </c>
    </row>
    <row r="17" spans="1:3">
      <c r="A17" s="3" t="s">
        <v>562</v>
      </c>
    </row>
    <row r="18" spans="1:3">
      <c r="A18" s="4" t="s">
        <v>563</v>
      </c>
      <c r="C18" s="5" t="n">
        <v>0</v>
      </c>
    </row>
    <row r="19" spans="1:3">
      <c r="A19" s="4" t="s">
        <v>566</v>
      </c>
    </row>
    <row r="20" spans="1:3">
      <c r="A20" s="3" t="s">
        <v>559</v>
      </c>
    </row>
    <row r="21" spans="1:3">
      <c r="A21" s="4" t="s">
        <v>560</v>
      </c>
      <c r="C21" s="5" t="n">
        <v>0</v>
      </c>
    </row>
    <row r="22" spans="1:3">
      <c r="A22" s="4" t="s">
        <v>561</v>
      </c>
      <c r="C22" s="5" t="n">
        <v>0</v>
      </c>
    </row>
    <row r="23" spans="1:3">
      <c r="A23" s="3" t="s">
        <v>562</v>
      </c>
    </row>
    <row r="24" spans="1:3">
      <c r="A24" s="4" t="s">
        <v>563</v>
      </c>
      <c r="C24" s="5" t="n">
        <v>0</v>
      </c>
    </row>
    <row r="25" spans="1:3">
      <c r="A25" s="4" t="s">
        <v>470</v>
      </c>
    </row>
    <row r="26" spans="1:3">
      <c r="A26" s="3" t="s">
        <v>562</v>
      </c>
    </row>
    <row r="27" spans="1:3">
      <c r="A27" s="4" t="s">
        <v>567</v>
      </c>
      <c r="C27" s="5" t="n">
        <v>868398</v>
      </c>
    </row>
    <row r="28" spans="1:3">
      <c r="A28" s="4" t="s">
        <v>568</v>
      </c>
    </row>
    <row r="29" spans="1:3">
      <c r="A29" s="3" t="s">
        <v>562</v>
      </c>
    </row>
    <row r="30" spans="1:3">
      <c r="A30" s="4" t="s">
        <v>567</v>
      </c>
      <c r="C30" s="5" t="n">
        <v>868398</v>
      </c>
    </row>
    <row r="31" spans="1:3">
      <c r="A31" s="4" t="s">
        <v>569</v>
      </c>
    </row>
    <row r="32" spans="1:3">
      <c r="A32" s="3" t="s">
        <v>562</v>
      </c>
    </row>
    <row r="33" spans="1:3">
      <c r="A33" s="4" t="s">
        <v>567</v>
      </c>
      <c r="C33" s="5" t="n">
        <v>0</v>
      </c>
    </row>
    <row r="34" spans="1:3">
      <c r="A34" s="4" t="s">
        <v>570</v>
      </c>
    </row>
    <row r="35" spans="1:3">
      <c r="A35" s="3" t="s">
        <v>562</v>
      </c>
    </row>
    <row r="36" spans="1:3">
      <c r="A36" s="4" t="s">
        <v>567</v>
      </c>
      <c r="C36" s="5" t="n">
        <v>0</v>
      </c>
    </row>
    <row r="37" spans="1:3">
      <c r="A37" s="4" t="s">
        <v>478</v>
      </c>
    </row>
    <row r="38" spans="1:3">
      <c r="A38" s="3" t="s">
        <v>562</v>
      </c>
    </row>
    <row r="39" spans="1:3">
      <c r="A39" s="4" t="s">
        <v>567</v>
      </c>
      <c r="C39" s="5" t="n">
        <v>207562</v>
      </c>
    </row>
    <row r="40" spans="1:3">
      <c r="A40" s="4" t="s">
        <v>571</v>
      </c>
    </row>
    <row r="41" spans="1:3">
      <c r="A41" s="3" t="s">
        <v>562</v>
      </c>
    </row>
    <row r="42" spans="1:3">
      <c r="A42" s="4" t="s">
        <v>567</v>
      </c>
      <c r="C42" s="5" t="n">
        <v>207562</v>
      </c>
    </row>
    <row r="43" spans="1:3">
      <c r="A43" s="4" t="s">
        <v>572</v>
      </c>
    </row>
    <row r="44" spans="1:3">
      <c r="A44" s="3" t="s">
        <v>562</v>
      </c>
    </row>
    <row r="45" spans="1:3">
      <c r="A45" s="4" t="s">
        <v>567</v>
      </c>
      <c r="C45" s="5" t="n">
        <v>0</v>
      </c>
    </row>
    <row r="46" spans="1:3">
      <c r="A46" s="4" t="s">
        <v>573</v>
      </c>
    </row>
    <row r="47" spans="1:3">
      <c r="A47" s="3" t="s">
        <v>562</v>
      </c>
    </row>
    <row r="48" spans="1:3">
      <c r="A48" s="4" t="s">
        <v>567</v>
      </c>
      <c r="C4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0</v>
      </c>
    </row>
    <row r="3" spans="1:3">
      <c r="A3" s="3" t="s">
        <v>575</v>
      </c>
    </row>
    <row r="4" spans="1:3">
      <c r="A4" s="4" t="s">
        <v>576</v>
      </c>
      <c r="B4" s="6" t="n">
        <v>10500000</v>
      </c>
      <c r="C4" s="6" t="n">
        <v>7600000</v>
      </c>
    </row>
    <row r="5" spans="1:3">
      <c r="A5" s="4" t="s">
        <v>466</v>
      </c>
    </row>
    <row r="6" spans="1:3">
      <c r="A6" s="3" t="s">
        <v>575</v>
      </c>
    </row>
    <row r="7" spans="1:3">
      <c r="A7" s="4" t="s">
        <v>465</v>
      </c>
      <c r="C7" s="5" t="n">
        <v>5000000</v>
      </c>
    </row>
    <row r="8" spans="1:3">
      <c r="A8" s="4" t="s">
        <v>470</v>
      </c>
    </row>
    <row r="9" spans="1:3">
      <c r="A9" s="3" t="s">
        <v>575</v>
      </c>
    </row>
    <row r="10" spans="1:3">
      <c r="A10" s="4" t="s">
        <v>465</v>
      </c>
      <c r="C10" s="5" t="n">
        <v>1800000</v>
      </c>
    </row>
    <row r="11" spans="1:3">
      <c r="A11" s="4" t="s">
        <v>478</v>
      </c>
    </row>
    <row r="12" spans="1:3">
      <c r="A12" s="3" t="s">
        <v>575</v>
      </c>
    </row>
    <row r="13" spans="1:3">
      <c r="A13" s="4" t="s">
        <v>465</v>
      </c>
      <c r="C13" s="5" t="n">
        <v>2500000</v>
      </c>
    </row>
    <row r="14" spans="1:3">
      <c r="A14" s="4" t="s">
        <v>494</v>
      </c>
    </row>
    <row r="15" spans="1:3">
      <c r="A15" s="3" t="s">
        <v>575</v>
      </c>
    </row>
    <row r="16" spans="1:3">
      <c r="A16" s="4" t="s">
        <v>577</v>
      </c>
      <c r="B16" s="5" t="n">
        <v>208200</v>
      </c>
    </row>
    <row r="17" spans="1:3">
      <c r="A17" s="4" t="s">
        <v>578</v>
      </c>
    </row>
    <row r="18" spans="1:3">
      <c r="A18" s="3" t="s">
        <v>575</v>
      </c>
    </row>
    <row r="19" spans="1:3">
      <c r="A19" s="4" t="s">
        <v>532</v>
      </c>
      <c r="B19" s="5" t="n">
        <v>630700</v>
      </c>
    </row>
    <row r="20" spans="1:3">
      <c r="A20" s="4" t="s">
        <v>579</v>
      </c>
    </row>
    <row r="21" spans="1:3">
      <c r="A21" s="3" t="s">
        <v>575</v>
      </c>
    </row>
    <row r="22" spans="1:3">
      <c r="A22" s="4" t="s">
        <v>532</v>
      </c>
      <c r="B22" s="5" t="n">
        <v>200000</v>
      </c>
    </row>
    <row r="23" spans="1:3">
      <c r="A23" s="4" t="s">
        <v>580</v>
      </c>
    </row>
    <row r="24" spans="1:3">
      <c r="A24" s="3" t="s">
        <v>575</v>
      </c>
    </row>
    <row r="25" spans="1:3">
      <c r="A25" s="4" t="s">
        <v>465</v>
      </c>
      <c r="C25" s="5" t="n">
        <v>900000</v>
      </c>
    </row>
    <row r="26" spans="1:3">
      <c r="A26" s="4" t="s">
        <v>581</v>
      </c>
    </row>
    <row r="27" spans="1:3">
      <c r="A27" s="3" t="s">
        <v>575</v>
      </c>
    </row>
    <row r="28" spans="1:3">
      <c r="A28" s="4" t="s">
        <v>465</v>
      </c>
      <c r="C28" s="6" t="n">
        <v>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82</v>
      </c>
      <c r="B1" s="2" t="s">
        <v>583</v>
      </c>
      <c r="J1" s="2" t="s">
        <v>1</v>
      </c>
    </row>
    <row r="2" spans="1:12">
      <c r="B2" s="2" t="s">
        <v>353</v>
      </c>
      <c r="C2" s="2" t="s">
        <v>354</v>
      </c>
      <c r="D2" s="2" t="s">
        <v>355</v>
      </c>
      <c r="E2" s="2" t="s">
        <v>356</v>
      </c>
      <c r="F2" s="2" t="s">
        <v>357</v>
      </c>
      <c r="G2" s="2" t="s">
        <v>358</v>
      </c>
      <c r="H2" s="2" t="s">
        <v>359</v>
      </c>
      <c r="I2" s="2" t="s">
        <v>360</v>
      </c>
      <c r="J2" s="2" t="s">
        <v>353</v>
      </c>
      <c r="K2" s="2" t="s">
        <v>357</v>
      </c>
      <c r="L2" s="2" t="s">
        <v>362</v>
      </c>
    </row>
    <row r="3" spans="1:12">
      <c r="A3" s="3" t="s">
        <v>584</v>
      </c>
    </row>
    <row r="4" spans="1:12">
      <c r="A4" s="4" t="s">
        <v>585</v>
      </c>
      <c r="J4" s="5" t="n">
        <v>2</v>
      </c>
    </row>
    <row r="5" spans="1:12">
      <c r="A5" s="4" t="s">
        <v>586</v>
      </c>
      <c r="B5" s="6" t="n">
        <v>30705</v>
      </c>
      <c r="C5" s="6" t="n">
        <v>26960</v>
      </c>
      <c r="D5" s="6" t="n">
        <v>27370</v>
      </c>
      <c r="E5" s="6" t="n">
        <v>19294</v>
      </c>
      <c r="F5" s="6" t="n">
        <v>423625</v>
      </c>
      <c r="G5" s="6" t="n">
        <v>1134795</v>
      </c>
      <c r="H5" s="6" t="n">
        <v>1491276</v>
      </c>
      <c r="I5" s="6" t="n">
        <v>2020521</v>
      </c>
      <c r="J5" s="6" t="n">
        <v>104329</v>
      </c>
      <c r="K5" s="6" t="n">
        <v>5070217</v>
      </c>
      <c r="L5" s="6" t="n">
        <v>18492850</v>
      </c>
    </row>
    <row r="6" spans="1:12">
      <c r="A6" s="4" t="s">
        <v>587</v>
      </c>
      <c r="J6" s="5" t="n">
        <v>-8982295</v>
      </c>
      <c r="K6" s="5" t="n">
        <v>-15283561</v>
      </c>
      <c r="L6" s="5" t="n">
        <v>-30918363</v>
      </c>
    </row>
    <row r="7" spans="1:12">
      <c r="A7" s="4" t="s">
        <v>588</v>
      </c>
      <c r="B7" s="5" t="n">
        <v>-1843190</v>
      </c>
      <c r="C7" s="6" t="n">
        <v>-2038440</v>
      </c>
      <c r="D7" s="6" t="n">
        <v>-2551677</v>
      </c>
      <c r="E7" s="6" t="n">
        <v>-2444659</v>
      </c>
      <c r="F7" s="5" t="n">
        <v>-2447913</v>
      </c>
      <c r="G7" s="6" t="n">
        <v>-1667446</v>
      </c>
      <c r="H7" s="6" t="n">
        <v>-2268327</v>
      </c>
      <c r="I7" s="6" t="n">
        <v>-3829658</v>
      </c>
      <c r="J7" s="5" t="n">
        <v>-8877966</v>
      </c>
      <c r="K7" s="5" t="n">
        <v>-10213344</v>
      </c>
      <c r="L7" s="5" t="n">
        <v>-12425513</v>
      </c>
    </row>
    <row r="8" spans="1:12">
      <c r="A8" s="4" t="s">
        <v>589</v>
      </c>
      <c r="J8" s="5" t="n">
        <v>-1698212</v>
      </c>
      <c r="K8" s="5" t="n">
        <v>-2751360</v>
      </c>
      <c r="L8" s="5" t="n">
        <v>1971086</v>
      </c>
    </row>
    <row r="9" spans="1:12">
      <c r="A9" s="4" t="s">
        <v>130</v>
      </c>
      <c r="J9" s="5" t="n">
        <v>-10576178</v>
      </c>
      <c r="K9" s="5" t="n">
        <v>-12964704</v>
      </c>
      <c r="L9" s="5" t="n">
        <v>-10454427</v>
      </c>
    </row>
    <row r="10" spans="1:12">
      <c r="A10" s="4" t="s">
        <v>590</v>
      </c>
      <c r="J10" s="5" t="n">
        <v>1810845</v>
      </c>
      <c r="K10" s="5" t="n">
        <v>3540491</v>
      </c>
      <c r="L10" s="5" t="n">
        <v>7493445</v>
      </c>
    </row>
    <row r="11" spans="1:12">
      <c r="A11" s="4" t="s">
        <v>591</v>
      </c>
      <c r="J11" s="5" t="n">
        <v>4187683</v>
      </c>
      <c r="K11" s="5" t="n">
        <v>5893783</v>
      </c>
      <c r="L11" s="5" t="n">
        <v>7727433</v>
      </c>
    </row>
    <row r="12" spans="1:12">
      <c r="A12" s="4" t="s">
        <v>592</v>
      </c>
      <c r="B12" s="5" t="n">
        <v>30963913</v>
      </c>
      <c r="F12" s="5" t="n">
        <v>33843031</v>
      </c>
      <c r="J12" s="5" t="n">
        <v>30963913</v>
      </c>
      <c r="K12" s="5" t="n">
        <v>33843031</v>
      </c>
      <c r="L12" s="5" t="n">
        <v>43212891</v>
      </c>
    </row>
    <row r="13" spans="1:12">
      <c r="A13" s="4" t="s">
        <v>593</v>
      </c>
    </row>
    <row r="14" spans="1:12">
      <c r="A14" s="3" t="s">
        <v>584</v>
      </c>
    </row>
    <row r="15" spans="1:12">
      <c r="A15" s="4" t="s">
        <v>586</v>
      </c>
      <c r="J15" s="5" t="n">
        <v>0</v>
      </c>
      <c r="K15" s="5" t="n">
        <v>4944627</v>
      </c>
      <c r="L15" s="5" t="n">
        <v>18245633</v>
      </c>
    </row>
    <row r="16" spans="1:12">
      <c r="A16" s="4" t="s">
        <v>587</v>
      </c>
      <c r="J16" s="5" t="n">
        <v>-8908556</v>
      </c>
      <c r="K16" s="5" t="n">
        <v>-15101138</v>
      </c>
      <c r="L16" s="5" t="n">
        <v>-30575729</v>
      </c>
    </row>
    <row r="17" spans="1:12">
      <c r="A17" s="4" t="s">
        <v>590</v>
      </c>
      <c r="J17" s="5" t="n">
        <v>1810845</v>
      </c>
      <c r="K17" s="5" t="n">
        <v>340491</v>
      </c>
      <c r="L17" s="5" t="n">
        <v>7478782</v>
      </c>
    </row>
    <row r="18" spans="1:12">
      <c r="A18" s="4" t="s">
        <v>591</v>
      </c>
      <c r="J18" s="5" t="n">
        <v>4176115</v>
      </c>
      <c r="K18" s="5" t="n">
        <v>5763293</v>
      </c>
      <c r="L18" s="5" t="n">
        <v>7607677</v>
      </c>
    </row>
    <row r="19" spans="1:12">
      <c r="A19" s="4" t="s">
        <v>592</v>
      </c>
      <c r="B19" s="5" t="n">
        <v>25530508</v>
      </c>
      <c r="F19" s="5" t="n">
        <v>27829802</v>
      </c>
      <c r="J19" s="5" t="n">
        <v>25530508</v>
      </c>
      <c r="K19" s="5" t="n">
        <v>27829802</v>
      </c>
      <c r="L19" s="5" t="n">
        <v>41886124</v>
      </c>
    </row>
    <row r="20" spans="1:12">
      <c r="A20" s="4" t="s">
        <v>594</v>
      </c>
    </row>
    <row r="21" spans="1:12">
      <c r="A21" s="3" t="s">
        <v>584</v>
      </c>
    </row>
    <row r="22" spans="1:12">
      <c r="A22" s="4" t="s">
        <v>586</v>
      </c>
      <c r="J22" s="5" t="n">
        <v>104329</v>
      </c>
      <c r="K22" s="5" t="n">
        <v>125590</v>
      </c>
      <c r="L22" s="5" t="n">
        <v>247217</v>
      </c>
    </row>
    <row r="23" spans="1:12">
      <c r="A23" s="4" t="s">
        <v>587</v>
      </c>
      <c r="J23" s="5" t="n">
        <v>-73739</v>
      </c>
      <c r="K23" s="5" t="n">
        <v>-182423</v>
      </c>
      <c r="L23" s="5" t="n">
        <v>-342634</v>
      </c>
    </row>
    <row r="24" spans="1:12">
      <c r="A24" s="4" t="s">
        <v>590</v>
      </c>
      <c r="J24" s="5" t="n">
        <v>0</v>
      </c>
      <c r="K24" s="5" t="n">
        <v>3200000</v>
      </c>
      <c r="L24" s="5" t="n">
        <v>14663</v>
      </c>
    </row>
    <row r="25" spans="1:12">
      <c r="A25" s="4" t="s">
        <v>591</v>
      </c>
      <c r="J25" s="5" t="n">
        <v>11568</v>
      </c>
      <c r="K25" s="5" t="n">
        <v>130490</v>
      </c>
      <c r="L25" s="5" t="n">
        <v>119756</v>
      </c>
    </row>
    <row r="26" spans="1:12">
      <c r="A26" s="4" t="s">
        <v>592</v>
      </c>
      <c r="B26" s="6" t="n">
        <v>5433405</v>
      </c>
      <c r="F26" s="6" t="n">
        <v>6013229</v>
      </c>
      <c r="J26" s="5" t="n">
        <v>5433405</v>
      </c>
      <c r="K26" s="5" t="n">
        <v>6013229</v>
      </c>
      <c r="L26" s="5" t="n">
        <v>1326767</v>
      </c>
    </row>
    <row r="27" spans="1:12">
      <c r="A27" s="4" t="s">
        <v>595</v>
      </c>
    </row>
    <row r="28" spans="1:12">
      <c r="A28" s="3" t="s">
        <v>584</v>
      </c>
    </row>
    <row r="29" spans="1:12">
      <c r="A29" s="4" t="s">
        <v>588</v>
      </c>
      <c r="J29" s="5" t="n">
        <v>-8877966</v>
      </c>
      <c r="K29" s="5" t="n">
        <v>-10213344</v>
      </c>
      <c r="L29" s="5" t="n">
        <v>-12425513</v>
      </c>
    </row>
    <row r="30" spans="1:12">
      <c r="A30" s="4" t="s">
        <v>596</v>
      </c>
    </row>
    <row r="31" spans="1:12">
      <c r="A31" s="3" t="s">
        <v>584</v>
      </c>
    </row>
    <row r="32" spans="1:12">
      <c r="A32" s="4" t="s">
        <v>588</v>
      </c>
      <c r="J32" s="5" t="n">
        <v>-8908556</v>
      </c>
      <c r="K32" s="5" t="n">
        <v>-10156511</v>
      </c>
      <c r="L32" s="5" t="n">
        <v>-12330096</v>
      </c>
    </row>
    <row r="33" spans="1:12">
      <c r="A33" s="4" t="s">
        <v>597</v>
      </c>
    </row>
    <row r="34" spans="1:12">
      <c r="A34" s="3" t="s">
        <v>584</v>
      </c>
    </row>
    <row r="35" spans="1:12">
      <c r="A35" s="4" t="s">
        <v>588</v>
      </c>
      <c r="J35" s="5" t="n">
        <v>30590</v>
      </c>
      <c r="K35" s="5" t="n">
        <v>-56833</v>
      </c>
      <c r="L35" s="5" t="n">
        <v>-95417</v>
      </c>
    </row>
    <row r="36" spans="1:12">
      <c r="A36" s="4" t="s">
        <v>598</v>
      </c>
    </row>
    <row r="37" spans="1:12">
      <c r="A37" s="3" t="s">
        <v>584</v>
      </c>
    </row>
    <row r="38" spans="1:12">
      <c r="A38" s="4" t="s">
        <v>589</v>
      </c>
      <c r="J38" s="6" t="n">
        <v>-1698212</v>
      </c>
      <c r="K38" s="6" t="n">
        <v>-2751360</v>
      </c>
      <c r="L38" s="6" t="n">
        <v>197108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583</v>
      </c>
      <c r="J1" s="2" t="s">
        <v>1</v>
      </c>
    </row>
    <row r="2" spans="1:12">
      <c r="B2" s="2" t="s">
        <v>2</v>
      </c>
      <c r="C2" s="2" t="s">
        <v>600</v>
      </c>
      <c r="D2" s="2" t="s">
        <v>4</v>
      </c>
      <c r="E2" s="2" t="s">
        <v>501</v>
      </c>
      <c r="F2" s="2" t="s">
        <v>30</v>
      </c>
      <c r="G2" s="2" t="s">
        <v>601</v>
      </c>
      <c r="H2" s="2" t="s">
        <v>602</v>
      </c>
      <c r="I2" s="2" t="s">
        <v>553</v>
      </c>
      <c r="J2" s="2" t="s">
        <v>2</v>
      </c>
      <c r="K2" s="2" t="s">
        <v>30</v>
      </c>
      <c r="L2" s="2" t="s">
        <v>72</v>
      </c>
    </row>
    <row r="3" spans="1:12">
      <c r="A3" s="3" t="s">
        <v>603</v>
      </c>
    </row>
    <row r="4" spans="1:12">
      <c r="A4" s="4" t="s">
        <v>130</v>
      </c>
      <c r="B4" s="6" t="n">
        <v>-2372265</v>
      </c>
      <c r="C4" s="6" t="n">
        <v>-2497011</v>
      </c>
      <c r="D4" s="6" t="n">
        <v>-2932722</v>
      </c>
      <c r="E4" s="6" t="n">
        <v>-2774180</v>
      </c>
      <c r="F4" s="6" t="n">
        <v>-3865324</v>
      </c>
      <c r="G4" s="6" t="n">
        <v>-2193201</v>
      </c>
      <c r="H4" s="6" t="n">
        <v>-2854784</v>
      </c>
      <c r="I4" s="6" t="n">
        <v>-4051395</v>
      </c>
      <c r="J4" s="6" t="n">
        <v>-10576178</v>
      </c>
      <c r="K4" s="6" t="n">
        <v>-12964704</v>
      </c>
      <c r="L4" s="6" t="n">
        <v>-10454427</v>
      </c>
    </row>
    <row r="5" spans="1:12">
      <c r="A5" s="4" t="s">
        <v>604</v>
      </c>
      <c r="J5" s="5" t="n">
        <v>0</v>
      </c>
      <c r="K5" s="5" t="n">
        <v>0</v>
      </c>
      <c r="L5" s="5" t="n">
        <v>-5452445</v>
      </c>
    </row>
    <row r="6" spans="1:12">
      <c r="A6" s="4" t="s">
        <v>93</v>
      </c>
      <c r="J6" s="6" t="n">
        <v>-10576178</v>
      </c>
      <c r="K6" s="6" t="n">
        <v>-12964704</v>
      </c>
      <c r="L6" s="6" t="n">
        <v>-15906872</v>
      </c>
    </row>
    <row r="7" spans="1:12">
      <c r="A7" s="3" t="s">
        <v>605</v>
      </c>
    </row>
    <row r="8" spans="1:12">
      <c r="A8" s="4" t="s">
        <v>606</v>
      </c>
      <c r="J8" s="5" t="n">
        <v>41127245</v>
      </c>
      <c r="K8" s="5" t="n">
        <v>35324947</v>
      </c>
      <c r="L8" s="5" t="n">
        <v>22014497</v>
      </c>
    </row>
    <row r="9" spans="1:12">
      <c r="A9" s="4" t="s">
        <v>607</v>
      </c>
      <c r="J9" s="5" t="n">
        <v>0</v>
      </c>
      <c r="K9" s="5" t="n">
        <v>0</v>
      </c>
      <c r="L9" s="5" t="n">
        <v>0</v>
      </c>
    </row>
    <row r="10" spans="1:12">
      <c r="A10" s="4" t="s">
        <v>608</v>
      </c>
      <c r="J10" s="5" t="n">
        <v>41127245</v>
      </c>
      <c r="K10" s="5" t="n">
        <v>35324947</v>
      </c>
      <c r="L10" s="5" t="n">
        <v>22014497</v>
      </c>
    </row>
    <row r="11" spans="1:12">
      <c r="A11" s="3" t="s">
        <v>609</v>
      </c>
    </row>
    <row r="12" spans="1:12">
      <c r="A12" s="4" t="s">
        <v>610</v>
      </c>
      <c r="B12" s="8" t="n">
        <v>-0.05</v>
      </c>
      <c r="C12" s="8" t="n">
        <v>-0.06</v>
      </c>
      <c r="D12" s="8" t="n">
        <v>-0.08</v>
      </c>
      <c r="E12" s="8" t="n">
        <v>-0.07000000000000001</v>
      </c>
      <c r="F12" s="8" t="n">
        <v>-0.1</v>
      </c>
      <c r="G12" s="8" t="n">
        <v>-0.07000000000000001</v>
      </c>
      <c r="H12" s="8" t="n">
        <v>-0.08</v>
      </c>
      <c r="I12" s="8" t="n">
        <v>-0.12</v>
      </c>
      <c r="J12" s="8" t="n">
        <v>-0.26</v>
      </c>
      <c r="K12" s="8" t="n">
        <v>-0.37</v>
      </c>
      <c r="L12" s="8" t="n">
        <v>-0.72</v>
      </c>
    </row>
    <row r="13" spans="1:12">
      <c r="A13" s="4" t="s">
        <v>611</v>
      </c>
      <c r="B13" s="8" t="n">
        <v>-0.05</v>
      </c>
      <c r="C13" s="8" t="n">
        <v>-0.06</v>
      </c>
      <c r="D13" s="8" t="n">
        <v>-0.08</v>
      </c>
      <c r="E13" s="8" t="n">
        <v>-0.07000000000000001</v>
      </c>
      <c r="F13" s="8" t="n">
        <v>-0.1</v>
      </c>
      <c r="G13" s="8" t="n">
        <v>-0.07000000000000001</v>
      </c>
      <c r="H13" s="8" t="n">
        <v>-0.08</v>
      </c>
      <c r="I13" s="8" t="n">
        <v>-0.12</v>
      </c>
      <c r="J13" s="8" t="n">
        <v>-0.26</v>
      </c>
      <c r="K13" s="8" t="n">
        <v>-0.37</v>
      </c>
      <c r="L13" s="8" t="n">
        <v>-0.7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72</v>
      </c>
    </row>
    <row r="3" spans="1:4">
      <c r="A3" s="3" t="s">
        <v>613</v>
      </c>
    </row>
    <row r="4" spans="1:4">
      <c r="A4" s="4" t="s">
        <v>614</v>
      </c>
      <c r="B4" s="5" t="n">
        <v>10000</v>
      </c>
      <c r="C4" s="5" t="n">
        <v>38000</v>
      </c>
      <c r="D4" s="5" t="n">
        <v>342400</v>
      </c>
    </row>
    <row r="5" spans="1:4">
      <c r="A5" s="4" t="s">
        <v>615</v>
      </c>
    </row>
    <row r="6" spans="1:4">
      <c r="A6" s="3" t="s">
        <v>613</v>
      </c>
    </row>
    <row r="7" spans="1:4">
      <c r="A7" s="4" t="s">
        <v>614</v>
      </c>
      <c r="B7" s="5" t="n">
        <v>10000</v>
      </c>
      <c r="C7" s="5" t="n">
        <v>10000</v>
      </c>
      <c r="D7" s="5" t="n">
        <v>10000</v>
      </c>
    </row>
    <row r="8" spans="1:4">
      <c r="A8" s="4" t="s">
        <v>616</v>
      </c>
    </row>
    <row r="9" spans="1:4">
      <c r="A9" s="3" t="s">
        <v>613</v>
      </c>
    </row>
    <row r="10" spans="1:4">
      <c r="A10" s="4" t="s">
        <v>614</v>
      </c>
      <c r="B10" s="5" t="n">
        <v>0</v>
      </c>
      <c r="C10" s="5" t="n">
        <v>28000</v>
      </c>
      <c r="D10" s="5" t="n">
        <v>332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17</v>
      </c>
      <c r="B1" s="2" t="s">
        <v>618</v>
      </c>
      <c r="C1" s="2" t="s">
        <v>2</v>
      </c>
      <c r="D1" s="2" t="s">
        <v>30</v>
      </c>
      <c r="E1" s="2" t="s">
        <v>72</v>
      </c>
      <c r="F1" s="2" t="s">
        <v>619</v>
      </c>
    </row>
    <row r="2" spans="1:6">
      <c r="A2" s="3" t="s">
        <v>620</v>
      </c>
    </row>
    <row r="3" spans="1:6">
      <c r="A3" s="4" t="s">
        <v>621</v>
      </c>
      <c r="F3" s="5" t="n">
        <v>1200000</v>
      </c>
    </row>
    <row r="4" spans="1:6">
      <c r="A4" s="4" t="s">
        <v>622</v>
      </c>
      <c r="C4" s="6" t="n">
        <v>0</v>
      </c>
      <c r="D4" s="6" t="n">
        <v>18900</v>
      </c>
      <c r="E4" s="6" t="n">
        <v>443036</v>
      </c>
    </row>
    <row r="5" spans="1:6">
      <c r="A5" s="4" t="s">
        <v>616</v>
      </c>
    </row>
    <row r="6" spans="1:6">
      <c r="A6" s="3" t="s">
        <v>620</v>
      </c>
    </row>
    <row r="7" spans="1:6">
      <c r="A7" s="4" t="s">
        <v>623</v>
      </c>
      <c r="B7" s="5" t="n">
        <v>12000</v>
      </c>
    </row>
    <row r="8" spans="1:6">
      <c r="A8" s="4" t="s">
        <v>624</v>
      </c>
      <c r="B8" s="8" t="n">
        <v>3.7</v>
      </c>
    </row>
    <row r="9" spans="1:6">
      <c r="A9" s="4" t="s">
        <v>625</v>
      </c>
      <c r="B9" s="6" t="n">
        <v>44400</v>
      </c>
    </row>
    <row r="10" spans="1:6">
      <c r="A10" s="4" t="s">
        <v>626</v>
      </c>
      <c r="C10" s="6" t="n">
        <v>0</v>
      </c>
    </row>
    <row r="11" spans="1:6">
      <c r="A11" s="4" t="s">
        <v>627</v>
      </c>
    </row>
    <row r="12" spans="1:6">
      <c r="A12" s="3" t="s">
        <v>620</v>
      </c>
    </row>
    <row r="13" spans="1:6">
      <c r="A13" s="4" t="s">
        <v>628</v>
      </c>
      <c r="C13" s="5" t="n">
        <v>10000</v>
      </c>
    </row>
    <row r="14" spans="1:6">
      <c r="A14" s="4" t="s">
        <v>629</v>
      </c>
      <c r="C14" s="4" t="s">
        <v>630</v>
      </c>
    </row>
    <row r="15" spans="1:6">
      <c r="A15" s="4" t="s">
        <v>631</v>
      </c>
      <c r="C15" s="6" t="n">
        <v>20</v>
      </c>
    </row>
    <row r="16" spans="1:6">
      <c r="A16" s="4" t="s">
        <v>626</v>
      </c>
      <c r="C1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32</v>
      </c>
      <c r="B1" s="2" t="s">
        <v>1</v>
      </c>
    </row>
    <row r="2" spans="1:2">
      <c r="B2" s="2" t="s">
        <v>633</v>
      </c>
    </row>
    <row r="3" spans="1:2">
      <c r="A3" s="3" t="s">
        <v>634</v>
      </c>
    </row>
    <row r="4" spans="1:2">
      <c r="A4" s="4" t="s">
        <v>635</v>
      </c>
      <c r="B4" s="5" t="n">
        <v>28000</v>
      </c>
    </row>
    <row r="5" spans="1:2">
      <c r="A5" s="4" t="s">
        <v>636</v>
      </c>
      <c r="B5" s="5" t="n">
        <v>-28000</v>
      </c>
    </row>
    <row r="6" spans="1:2">
      <c r="A6" s="4" t="s">
        <v>637</v>
      </c>
      <c r="B6" s="5" t="n">
        <v>0</v>
      </c>
    </row>
    <row r="7" spans="1:2">
      <c r="A7" s="3" t="s">
        <v>638</v>
      </c>
    </row>
    <row r="8" spans="1:2">
      <c r="A8" s="4" t="s">
        <v>639</v>
      </c>
      <c r="B8" s="8" t="n">
        <v>10.1</v>
      </c>
    </row>
    <row r="9" spans="1:2">
      <c r="A9" s="4" t="s">
        <v>640</v>
      </c>
      <c r="B9" s="4" t="s">
        <v>54</v>
      </c>
    </row>
    <row r="10" spans="1:2">
      <c r="A10" s="4" t="s">
        <v>641</v>
      </c>
      <c r="B10" s="8" t="n">
        <v>1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2</v>
      </c>
      <c r="B1" s="2" t="s">
        <v>583</v>
      </c>
      <c r="C1" s="2" t="s">
        <v>1</v>
      </c>
    </row>
    <row r="2" spans="1:5">
      <c r="B2" s="2" t="s">
        <v>2</v>
      </c>
      <c r="C2" s="2" t="s">
        <v>2</v>
      </c>
      <c r="D2" s="2" t="s">
        <v>30</v>
      </c>
      <c r="E2" s="2" t="s">
        <v>72</v>
      </c>
    </row>
    <row r="3" spans="1:5">
      <c r="A3" s="3" t="s">
        <v>643</v>
      </c>
    </row>
    <row r="4" spans="1:5">
      <c r="A4" s="4" t="s">
        <v>644</v>
      </c>
      <c r="C4" s="6" t="n">
        <v>0</v>
      </c>
      <c r="D4" s="6" t="n">
        <v>0</v>
      </c>
      <c r="E4" s="6" t="n">
        <v>0</v>
      </c>
    </row>
    <row r="5" spans="1:5">
      <c r="A5" s="3" t="s">
        <v>645</v>
      </c>
    </row>
    <row r="6" spans="1:5">
      <c r="A6" s="4" t="s">
        <v>644</v>
      </c>
      <c r="C6" s="5" t="n">
        <v>0</v>
      </c>
      <c r="D6" s="5" t="n">
        <v>0</v>
      </c>
      <c r="E6" s="5" t="n">
        <v>0</v>
      </c>
    </row>
    <row r="7" spans="1:5">
      <c r="A7" s="4" t="s">
        <v>646</v>
      </c>
      <c r="C7" s="6" t="n">
        <v>0</v>
      </c>
      <c r="D7" s="6" t="n">
        <v>0</v>
      </c>
      <c r="E7" s="6" t="n">
        <v>0</v>
      </c>
    </row>
    <row r="8" spans="1:5">
      <c r="A8" s="3" t="s">
        <v>647</v>
      </c>
    </row>
    <row r="9" spans="1:5">
      <c r="A9" s="4" t="s">
        <v>648</v>
      </c>
      <c r="C9" s="4" t="s">
        <v>649</v>
      </c>
      <c r="D9" s="4" t="s">
        <v>649</v>
      </c>
      <c r="E9" s="4" t="s">
        <v>649</v>
      </c>
    </row>
    <row r="10" spans="1:5">
      <c r="A10" s="4" t="s">
        <v>650</v>
      </c>
      <c r="C10" s="4" t="s">
        <v>651</v>
      </c>
      <c r="D10" s="4" t="s">
        <v>652</v>
      </c>
      <c r="E10" s="4" t="s">
        <v>653</v>
      </c>
    </row>
    <row r="11" spans="1:5">
      <c r="A11" s="4" t="s">
        <v>654</v>
      </c>
      <c r="C11" s="4" t="s">
        <v>655</v>
      </c>
      <c r="D11" s="4" t="s">
        <v>656</v>
      </c>
      <c r="E11" s="4" t="s">
        <v>656</v>
      </c>
    </row>
    <row r="12" spans="1:5">
      <c r="A12" s="4" t="s">
        <v>393</v>
      </c>
      <c r="C12" s="4" t="s">
        <v>656</v>
      </c>
      <c r="D12" s="4" t="s">
        <v>656</v>
      </c>
      <c r="E12" s="4" t="s">
        <v>657</v>
      </c>
    </row>
    <row r="13" spans="1:5">
      <c r="A13" s="4" t="s">
        <v>658</v>
      </c>
      <c r="C13" s="4" t="s">
        <v>656</v>
      </c>
      <c r="D13" s="4" t="s">
        <v>656</v>
      </c>
      <c r="E13" s="4" t="s">
        <v>656</v>
      </c>
    </row>
    <row r="14" spans="1:5">
      <c r="A14" s="3" t="s">
        <v>659</v>
      </c>
    </row>
    <row r="15" spans="1:5">
      <c r="A15" s="4" t="s">
        <v>660</v>
      </c>
      <c r="B15" s="6" t="n">
        <v>1498336</v>
      </c>
      <c r="C15" s="6" t="n">
        <v>1498336</v>
      </c>
      <c r="D15" s="6" t="n">
        <v>2290315</v>
      </c>
    </row>
    <row r="16" spans="1:5">
      <c r="A16" s="4" t="s">
        <v>661</v>
      </c>
      <c r="B16" s="5" t="n">
        <v>891413</v>
      </c>
      <c r="C16" s="5" t="n">
        <v>891413</v>
      </c>
      <c r="D16" s="5" t="n">
        <v>839360</v>
      </c>
    </row>
    <row r="17" spans="1:5">
      <c r="A17" s="4" t="s">
        <v>662</v>
      </c>
      <c r="B17" s="5" t="n">
        <v>6247638</v>
      </c>
      <c r="C17" s="5" t="n">
        <v>6247638</v>
      </c>
      <c r="D17" s="5" t="n">
        <v>10705987</v>
      </c>
    </row>
    <row r="18" spans="1:5">
      <c r="A18" s="4" t="s">
        <v>663</v>
      </c>
      <c r="B18" s="5" t="n">
        <v>35205356</v>
      </c>
      <c r="C18" s="5" t="n">
        <v>35205356</v>
      </c>
      <c r="D18" s="5" t="n">
        <v>53021957</v>
      </c>
    </row>
    <row r="19" spans="1:5">
      <c r="A19" s="4" t="s">
        <v>393</v>
      </c>
      <c r="B19" s="5" t="n">
        <v>196041</v>
      </c>
      <c r="C19" s="5" t="n">
        <v>196041</v>
      </c>
      <c r="D19" s="5" t="n">
        <v>869666</v>
      </c>
    </row>
    <row r="20" spans="1:5">
      <c r="A20" s="4" t="s">
        <v>664</v>
      </c>
      <c r="B20" s="5" t="n">
        <v>-44038784</v>
      </c>
      <c r="C20" s="5" t="n">
        <v>-44038784</v>
      </c>
      <c r="D20" s="5" t="n">
        <v>-67727285</v>
      </c>
    </row>
    <row r="21" spans="1:5">
      <c r="A21" s="4" t="s">
        <v>665</v>
      </c>
      <c r="B21" s="5" t="n">
        <v>0</v>
      </c>
      <c r="C21" s="5" t="n">
        <v>0</v>
      </c>
      <c r="D21" s="5" t="n">
        <v>0</v>
      </c>
    </row>
    <row r="22" spans="1:5">
      <c r="A22" s="4" t="s">
        <v>666</v>
      </c>
      <c r="B22" s="5" t="n">
        <v>167600000</v>
      </c>
      <c r="C22" s="5" t="n">
        <v>167600000</v>
      </c>
    </row>
    <row r="23" spans="1:5">
      <c r="A23" s="4" t="s">
        <v>650</v>
      </c>
      <c r="C23" s="6" t="n">
        <v>-23700000</v>
      </c>
      <c r="D23" s="6" t="n">
        <v>4400000</v>
      </c>
      <c r="E23" s="6" t="n">
        <v>3500000</v>
      </c>
    </row>
    <row r="24" spans="1:5">
      <c r="A24" s="4" t="s">
        <v>667</v>
      </c>
      <c r="B24" s="6" t="n">
        <v>273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68</v>
      </c>
      <c r="B1" s="2" t="s">
        <v>669</v>
      </c>
      <c r="C1" s="2" t="s">
        <v>670</v>
      </c>
      <c r="D1" s="2" t="s">
        <v>2</v>
      </c>
      <c r="E1" s="2" t="s">
        <v>30</v>
      </c>
      <c r="F1" s="2" t="s">
        <v>72</v>
      </c>
    </row>
    <row r="2" spans="1:6">
      <c r="A2" s="4" t="s">
        <v>671</v>
      </c>
    </row>
    <row r="3" spans="1:6">
      <c r="A3" s="3" t="s">
        <v>672</v>
      </c>
    </row>
    <row r="4" spans="1:6">
      <c r="A4" s="4" t="s">
        <v>673</v>
      </c>
      <c r="D4" s="6" t="n">
        <v>482500</v>
      </c>
      <c r="E4" s="6" t="n">
        <v>482500</v>
      </c>
    </row>
    <row r="5" spans="1:6">
      <c r="A5" s="4" t="s">
        <v>135</v>
      </c>
      <c r="D5" s="5" t="n">
        <v>502604</v>
      </c>
      <c r="E5" s="5" t="n">
        <v>243025</v>
      </c>
    </row>
    <row r="6" spans="1:6">
      <c r="A6" s="4" t="s">
        <v>674</v>
      </c>
      <c r="D6" s="6" t="n">
        <v>800000</v>
      </c>
      <c r="E6" s="6" t="n">
        <v>800000</v>
      </c>
      <c r="F6" s="6" t="n">
        <v>800000</v>
      </c>
    </row>
    <row r="7" spans="1:6">
      <c r="A7" s="4" t="s">
        <v>671</v>
      </c>
    </row>
    <row r="8" spans="1:6">
      <c r="A8" s="3" t="s">
        <v>672</v>
      </c>
    </row>
    <row r="9" spans="1:6">
      <c r="A9" s="4" t="s">
        <v>675</v>
      </c>
      <c r="B9" s="6" t="n">
        <v>9750000</v>
      </c>
      <c r="C9" s="6" t="n">
        <v>31050000</v>
      </c>
    </row>
    <row r="10" spans="1:6">
      <c r="A10" s="4" t="s">
        <v>676</v>
      </c>
      <c r="B10" s="5" t="n">
        <v>30000</v>
      </c>
    </row>
    <row r="11" spans="1:6">
      <c r="A11" s="4" t="s">
        <v>677</v>
      </c>
      <c r="B11" s="5" t="n">
        <v>482500</v>
      </c>
    </row>
    <row r="12" spans="1:6">
      <c r="A12" s="4" t="s">
        <v>678</v>
      </c>
      <c r="B12" s="6" t="n">
        <v>10500000</v>
      </c>
    </row>
    <row r="13" spans="1:6">
      <c r="A13" s="4" t="s">
        <v>679</v>
      </c>
      <c r="B13" s="4" t="s">
        <v>680</v>
      </c>
    </row>
    <row r="14" spans="1:6">
      <c r="A14" s="4" t="s">
        <v>681</v>
      </c>
      <c r="B14" s="6" t="n">
        <v>812500</v>
      </c>
    </row>
    <row r="15" spans="1:6">
      <c r="A15" s="4" t="s">
        <v>682</v>
      </c>
      <c r="B15" s="6" t="n">
        <v>6250000</v>
      </c>
    </row>
    <row r="16" spans="1:6">
      <c r="A16" s="4" t="s">
        <v>683</v>
      </c>
      <c r="B16" s="4" t="s">
        <v>485</v>
      </c>
    </row>
    <row r="17" spans="1:6">
      <c r="A17" s="4" t="s">
        <v>684</v>
      </c>
      <c r="B17" s="4" t="s">
        <v>4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353</v>
      </c>
    </row>
    <row r="2" spans="1:2">
      <c r="A2" s="3" t="s">
        <v>686</v>
      </c>
    </row>
    <row r="3" spans="1:2">
      <c r="A3" s="5" t="n">
        <v>2018</v>
      </c>
      <c r="B3" s="6" t="n">
        <v>26400</v>
      </c>
    </row>
    <row r="4" spans="1:2">
      <c r="A4" s="5" t="n">
        <v>2019</v>
      </c>
      <c r="B4" s="5" t="n">
        <v>28800</v>
      </c>
    </row>
    <row r="5" spans="1:2">
      <c r="A5" s="5" t="n">
        <v>2020</v>
      </c>
      <c r="B5" s="5" t="n">
        <v>28880</v>
      </c>
    </row>
    <row r="6" spans="1:2">
      <c r="A6" s="5" t="n">
        <v>2021</v>
      </c>
      <c r="B6" s="5" t="n">
        <v>30000</v>
      </c>
    </row>
    <row r="7" spans="1:2">
      <c r="A7" s="5" t="n">
        <v>2022</v>
      </c>
      <c r="B7" s="5" t="n">
        <v>30000</v>
      </c>
    </row>
    <row r="8" spans="1:2">
      <c r="A8" s="4" t="s">
        <v>512</v>
      </c>
      <c r="B8" s="5" t="n">
        <v>54000</v>
      </c>
    </row>
    <row r="9" spans="1:2">
      <c r="A9" s="4" t="s">
        <v>99</v>
      </c>
      <c r="B9" s="6" t="n">
        <v>1980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7</v>
      </c>
      <c r="B1" s="2" t="s">
        <v>1</v>
      </c>
    </row>
    <row r="2" spans="1:4">
      <c r="B2" s="2" t="s">
        <v>2</v>
      </c>
      <c r="C2" s="2" t="s">
        <v>30</v>
      </c>
      <c r="D2" s="2" t="s">
        <v>72</v>
      </c>
    </row>
    <row r="3" spans="1:4">
      <c r="A3" s="3" t="s">
        <v>421</v>
      </c>
    </row>
    <row r="4" spans="1:4">
      <c r="A4" s="4" t="s">
        <v>688</v>
      </c>
      <c r="B4" s="6" t="n">
        <v>100000</v>
      </c>
      <c r="C4" s="6" t="n">
        <v>100000</v>
      </c>
      <c r="D4" s="6" t="n">
        <v>100000</v>
      </c>
    </row>
    <row r="5" spans="1:4">
      <c r="A5" s="4" t="s">
        <v>689</v>
      </c>
    </row>
    <row r="6" spans="1:4">
      <c r="A6" s="3" t="s">
        <v>421</v>
      </c>
    </row>
    <row r="7" spans="1:4">
      <c r="A7" s="4" t="s">
        <v>690</v>
      </c>
      <c r="B7" s="6" t="n">
        <v>55800</v>
      </c>
    </row>
    <row r="8" spans="1:4">
      <c r="A8" s="4" t="s">
        <v>691</v>
      </c>
      <c r="B8" s="4" t="s">
        <v>485</v>
      </c>
    </row>
    <row r="9" spans="1:4">
      <c r="A9" s="4" t="s">
        <v>692</v>
      </c>
      <c r="B9" s="6" t="n">
        <v>55800</v>
      </c>
      <c r="C9" s="6" t="n">
        <v>100000</v>
      </c>
      <c r="D9" s="6" t="n">
        <v>200000</v>
      </c>
    </row>
    <row r="10" spans="1:4">
      <c r="A10" s="4" t="s">
        <v>693</v>
      </c>
    </row>
    <row r="11" spans="1:4">
      <c r="A11" s="3" t="s">
        <v>421</v>
      </c>
    </row>
    <row r="12" spans="1:4">
      <c r="A12" s="4" t="s">
        <v>694</v>
      </c>
      <c r="B12" s="4" t="s">
        <v>695</v>
      </c>
    </row>
    <row r="13" spans="1:4">
      <c r="A13" s="4" t="s">
        <v>696</v>
      </c>
    </row>
    <row r="14" spans="1:4">
      <c r="A14" s="3" t="s">
        <v>421</v>
      </c>
    </row>
    <row r="15" spans="1:4">
      <c r="A15" s="4" t="s">
        <v>694</v>
      </c>
      <c r="B15" s="4" t="s">
        <v>6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583</v>
      </c>
      <c r="J1" s="2" t="s">
        <v>1</v>
      </c>
    </row>
    <row r="2" spans="1:12">
      <c r="B2" s="2" t="s">
        <v>2</v>
      </c>
      <c r="C2" s="2" t="s">
        <v>600</v>
      </c>
      <c r="D2" s="2" t="s">
        <v>4</v>
      </c>
      <c r="E2" s="2" t="s">
        <v>501</v>
      </c>
      <c r="F2" s="2" t="s">
        <v>30</v>
      </c>
      <c r="G2" s="2" t="s">
        <v>601</v>
      </c>
      <c r="H2" s="2" t="s">
        <v>602</v>
      </c>
      <c r="I2" s="2" t="s">
        <v>553</v>
      </c>
      <c r="J2" s="2" t="s">
        <v>2</v>
      </c>
      <c r="K2" s="2" t="s">
        <v>30</v>
      </c>
      <c r="L2" s="2" t="s">
        <v>72</v>
      </c>
    </row>
    <row r="3" spans="1:12">
      <c r="A3" s="3" t="s">
        <v>252</v>
      </c>
    </row>
    <row r="4" spans="1:12">
      <c r="A4" s="4" t="s">
        <v>586</v>
      </c>
      <c r="B4" s="6" t="n">
        <v>30705</v>
      </c>
      <c r="C4" s="6" t="n">
        <v>26960</v>
      </c>
      <c r="D4" s="6" t="n">
        <v>27370</v>
      </c>
      <c r="E4" s="6" t="n">
        <v>19294</v>
      </c>
      <c r="F4" s="6" t="n">
        <v>423625</v>
      </c>
      <c r="G4" s="6" t="n">
        <v>1134795</v>
      </c>
      <c r="H4" s="6" t="n">
        <v>1491276</v>
      </c>
      <c r="I4" s="6" t="n">
        <v>2020521</v>
      </c>
      <c r="J4" s="6" t="n">
        <v>104329</v>
      </c>
      <c r="K4" s="6" t="n">
        <v>5070217</v>
      </c>
      <c r="L4" s="6" t="n">
        <v>18492850</v>
      </c>
    </row>
    <row r="5" spans="1:12">
      <c r="A5" s="4" t="s">
        <v>699</v>
      </c>
      <c r="B5" s="5" t="n">
        <v>-712596</v>
      </c>
      <c r="C5" s="5" t="n">
        <v>-838879</v>
      </c>
      <c r="D5" s="5" t="n">
        <v>-909784</v>
      </c>
      <c r="E5" s="5" t="n">
        <v>-900243</v>
      </c>
      <c r="F5" s="5" t="n">
        <v>-580694</v>
      </c>
      <c r="G5" s="5" t="n">
        <v>273870</v>
      </c>
      <c r="H5" s="5" t="n">
        <v>136636</v>
      </c>
      <c r="I5" s="5" t="n">
        <v>552171</v>
      </c>
    </row>
    <row r="6" spans="1:12">
      <c r="A6" s="4" t="s">
        <v>700</v>
      </c>
      <c r="B6" s="5" t="n">
        <v>-1843190</v>
      </c>
      <c r="C6" s="5" t="n">
        <v>-2038440</v>
      </c>
      <c r="D6" s="5" t="n">
        <v>-2551677</v>
      </c>
      <c r="E6" s="5" t="n">
        <v>-2444659</v>
      </c>
      <c r="F6" s="5" t="n">
        <v>-2447913</v>
      </c>
      <c r="G6" s="5" t="n">
        <v>-1667446</v>
      </c>
      <c r="H6" s="5" t="n">
        <v>-2268327</v>
      </c>
      <c r="I6" s="5" t="n">
        <v>-3829658</v>
      </c>
      <c r="J6" s="5" t="n">
        <v>-8877966</v>
      </c>
      <c r="K6" s="5" t="n">
        <v>-10213344</v>
      </c>
      <c r="L6" s="5" t="n">
        <v>-12425513</v>
      </c>
    </row>
    <row r="7" spans="1:12">
      <c r="A7" s="4" t="s">
        <v>130</v>
      </c>
      <c r="B7" s="6" t="n">
        <v>-2372265</v>
      </c>
      <c r="C7" s="6" t="n">
        <v>-2497011</v>
      </c>
      <c r="D7" s="6" t="n">
        <v>-2932722</v>
      </c>
      <c r="E7" s="6" t="n">
        <v>-2774180</v>
      </c>
      <c r="F7" s="6" t="n">
        <v>-3865324</v>
      </c>
      <c r="G7" s="6" t="n">
        <v>-2193201</v>
      </c>
      <c r="H7" s="6" t="n">
        <v>-2854784</v>
      </c>
      <c r="I7" s="6" t="n">
        <v>-4051395</v>
      </c>
      <c r="J7" s="6" t="n">
        <v>-10576178</v>
      </c>
      <c r="K7" s="6" t="n">
        <v>-12964704</v>
      </c>
      <c r="L7" s="6" t="n">
        <v>-10454427</v>
      </c>
    </row>
    <row r="8" spans="1:12">
      <c r="A8" s="4" t="s">
        <v>701</v>
      </c>
      <c r="B8" s="8" t="n">
        <v>-0.05</v>
      </c>
      <c r="C8" s="8" t="n">
        <v>-0.06</v>
      </c>
      <c r="D8" s="8" t="n">
        <v>-0.08</v>
      </c>
      <c r="E8" s="8" t="n">
        <v>-0.07000000000000001</v>
      </c>
      <c r="F8" s="8" t="n">
        <v>-0.1</v>
      </c>
      <c r="G8" s="8" t="n">
        <v>-0.07000000000000001</v>
      </c>
      <c r="H8" s="8" t="n">
        <v>-0.08</v>
      </c>
      <c r="I8" s="8" t="n">
        <v>-0.12</v>
      </c>
      <c r="J8" s="8" t="n">
        <v>-0.26</v>
      </c>
      <c r="K8" s="8" t="n">
        <v>-0.37</v>
      </c>
      <c r="L8" s="8" t="n">
        <v>-0.72</v>
      </c>
    </row>
    <row r="9" spans="1:12">
      <c r="A9" s="4" t="s">
        <v>702</v>
      </c>
      <c r="B9" s="8" t="n">
        <v>-0.05</v>
      </c>
      <c r="C9" s="8" t="n">
        <v>-0.06</v>
      </c>
      <c r="D9" s="8" t="n">
        <v>-0.08</v>
      </c>
      <c r="E9" s="8" t="n">
        <v>-0.07000000000000001</v>
      </c>
      <c r="F9" s="8" t="n">
        <v>-0.1</v>
      </c>
      <c r="G9" s="8" t="n">
        <v>-0.07000000000000001</v>
      </c>
      <c r="H9" s="8" t="n">
        <v>-0.08</v>
      </c>
      <c r="I9" s="8" t="n">
        <v>-0.12</v>
      </c>
      <c r="J9" s="8" t="n">
        <v>-0.26</v>
      </c>
      <c r="K9" s="8" t="n">
        <v>-0.37</v>
      </c>
      <c r="L9" s="8" t="n">
        <v>-0.7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3</v>
      </c>
      <c r="B1" s="2" t="s">
        <v>618</v>
      </c>
      <c r="C1" s="2" t="s">
        <v>704</v>
      </c>
    </row>
    <row r="2" spans="1:3">
      <c r="A2" s="4" t="s">
        <v>616</v>
      </c>
    </row>
    <row r="3" spans="1:3">
      <c r="A3" s="3" t="s">
        <v>705</v>
      </c>
    </row>
    <row r="4" spans="1:3">
      <c r="A4" s="4" t="s">
        <v>69</v>
      </c>
      <c r="B4" s="5" t="n">
        <v>12000</v>
      </c>
    </row>
    <row r="5" spans="1:3">
      <c r="A5" s="4" t="s">
        <v>625</v>
      </c>
      <c r="B5" s="6" t="n">
        <v>44400</v>
      </c>
    </row>
    <row r="6" spans="1:3">
      <c r="A6" s="4" t="s">
        <v>706</v>
      </c>
    </row>
    <row r="7" spans="1:3">
      <c r="A7" s="3" t="s">
        <v>705</v>
      </c>
    </row>
    <row r="8" spans="1:3">
      <c r="A8" s="4" t="s">
        <v>69</v>
      </c>
      <c r="C8" s="5" t="n">
        <v>1475410</v>
      </c>
    </row>
    <row r="9" spans="1:3">
      <c r="A9" s="4" t="s">
        <v>625</v>
      </c>
      <c r="C9" s="6" t="n">
        <v>585000</v>
      </c>
    </row>
    <row r="10" spans="1:3">
      <c r="A10" s="4" t="s">
        <v>707</v>
      </c>
      <c r="C10" s="4" t="s">
        <v>507</v>
      </c>
    </row>
    <row r="11" spans="1:3">
      <c r="A11" s="4" t="s">
        <v>708</v>
      </c>
      <c r="C11" s="6" t="n">
        <v>585000</v>
      </c>
    </row>
    <row r="12" spans="1:3">
      <c r="A12" s="4" t="s">
        <v>709</v>
      </c>
    </row>
    <row r="13" spans="1:3">
      <c r="A13" s="3" t="s">
        <v>705</v>
      </c>
    </row>
    <row r="14" spans="1:3">
      <c r="A14" s="4" t="s">
        <v>710</v>
      </c>
      <c r="C14" s="4" t="s">
        <v>7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72</v>
      </c>
    </row>
    <row r="3" spans="1:4">
      <c r="A3" s="3" t="s">
        <v>713</v>
      </c>
    </row>
    <row r="4" spans="1:4">
      <c r="A4" s="4" t="s">
        <v>714</v>
      </c>
      <c r="B4" s="6" t="n">
        <v>67727285</v>
      </c>
      <c r="C4" s="6" t="n">
        <v>63324806</v>
      </c>
      <c r="D4" s="6" t="n">
        <v>59792087</v>
      </c>
    </row>
    <row r="5" spans="1:4">
      <c r="A5" s="4" t="s">
        <v>715</v>
      </c>
      <c r="B5" s="5" t="n">
        <v>-23688501</v>
      </c>
      <c r="C5" s="5" t="n">
        <v>4402479</v>
      </c>
      <c r="D5" s="5" t="n">
        <v>3532719</v>
      </c>
    </row>
    <row r="6" spans="1:4">
      <c r="A6" s="4" t="s">
        <v>716</v>
      </c>
      <c r="B6" s="5" t="n">
        <v>0</v>
      </c>
      <c r="C6" s="5" t="n">
        <v>0</v>
      </c>
      <c r="D6" s="5" t="n">
        <v>0</v>
      </c>
    </row>
    <row r="7" spans="1:4">
      <c r="A7" s="4" t="s">
        <v>717</v>
      </c>
      <c r="B7" s="6" t="n">
        <v>44038784</v>
      </c>
      <c r="C7" s="6" t="n">
        <v>67727285</v>
      </c>
      <c r="D7" s="6" t="n">
        <v>633248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06:16:31Z</dcterms:created>
  <dcterms:modified xmlns:dcterms="http://purl.org/dc/terms/" xmlns:xsi="http://www.w3.org/2001/XMLSchema-instance" xsi:type="dcterms:W3CDTF">2018-02-20T06:16:31Z</dcterms:modified>
</cp:coreProperties>
</file>